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hareholders Equit"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BCOT Tokens"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gital Assets (Tables)"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Organization and Nature of Op_2" sheetId="24" state="visible" r:id="rId24"/>
    <sheet xmlns:r="http://schemas.openxmlformats.org/officeDocument/2006/relationships" name="Financial Condition and Manag_2" sheetId="25" state="visible" r:id="rId25"/>
    <sheet xmlns:r="http://schemas.openxmlformats.org/officeDocument/2006/relationships" name="Summary of Significant Accoun_3" sheetId="26" state="visible" r:id="rId26"/>
    <sheet xmlns:r="http://schemas.openxmlformats.org/officeDocument/2006/relationships" name="Digital Assets -  (Details)" sheetId="27" state="visible" r:id="rId27"/>
    <sheet xmlns:r="http://schemas.openxmlformats.org/officeDocument/2006/relationships" name="Digital Assets (Details Narrati" sheetId="28" state="visible" r:id="rId28"/>
    <sheet xmlns:r="http://schemas.openxmlformats.org/officeDocument/2006/relationships" name="Accounts Payable and Accrued _3" sheetId="29" state="visible" r:id="rId29"/>
    <sheet xmlns:r="http://schemas.openxmlformats.org/officeDocument/2006/relationships" name="Debt -  (Details)" sheetId="30" state="visible" r:id="rId30"/>
    <sheet xmlns:r="http://schemas.openxmlformats.org/officeDocument/2006/relationships" name="Debt (Details Narrative)" sheetId="31" state="visible" r:id="rId31"/>
    <sheet xmlns:r="http://schemas.openxmlformats.org/officeDocument/2006/relationships" name="Income Taxes - Reconciliation o" sheetId="32" state="visible" r:id="rId32"/>
    <sheet xmlns:r="http://schemas.openxmlformats.org/officeDocument/2006/relationships" name="Income Taxes - Deferred Tax Ass" sheetId="33" state="visible" r:id="rId33"/>
    <sheet xmlns:r="http://schemas.openxmlformats.org/officeDocument/2006/relationships" name="Income Taxes (Details Narrative"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BCOT Tokens (Details Narrative)" sheetId="37" state="visible" r:id="rId37"/>
    <sheet xmlns:r="http://schemas.openxmlformats.org/officeDocument/2006/relationships" name="Equity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USD ($)</t>
        </is>
      </c>
      <c r="B1" s="2" t="inlineStr">
        <is>
          <t>12 Months Ended</t>
        </is>
      </c>
    </row>
    <row r="2">
      <c r="B2" s="2" t="inlineStr">
        <is>
          <t>Dec. 31, 2020</t>
        </is>
      </c>
      <c r="C2" s="2" t="inlineStr">
        <is>
          <t>Feb.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6170</t>
        </is>
      </c>
    </row>
    <row r="11">
      <c r="A11" s="4" t="inlineStr">
        <is>
          <t>Entity Registrant Name</t>
        </is>
      </c>
      <c r="B11" s="4" t="inlineStr">
        <is>
          <t>Blockchain of Things, Inc.</t>
        </is>
      </c>
    </row>
    <row r="12">
      <c r="A12" s="4" t="inlineStr">
        <is>
          <t>Entity Central Index Key</t>
        </is>
      </c>
      <c r="B12" s="4" t="inlineStr">
        <is>
          <t>0001813793</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C23" s="5" t="n">
        <v>442835</v>
      </c>
    </row>
    <row r="24">
      <c r="A24" s="4" t="inlineStr">
        <is>
          <t>Entity Common Stock, Shares Outstanding</t>
        </is>
      </c>
      <c r="C24" s="6" t="n">
        <v>4552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t>
        </is>
      </c>
      <c r="B1" s="2" t="inlineStr">
        <is>
          <t>12 Months Ended</t>
        </is>
      </c>
    </row>
    <row r="2">
      <c r="B2" s="2" t="inlineStr">
        <is>
          <t>Dec. 31, 2020</t>
        </is>
      </c>
    </row>
    <row r="3">
      <c r="A3" s="3" t="inlineStr">
        <is>
          <t>Deferred Costs, Capitalized, Prepaid, and Other Assets Disclosure [Abstract]</t>
        </is>
      </c>
    </row>
    <row r="4">
      <c r="A4" s="4" t="inlineStr">
        <is>
          <t>Digital Assets</t>
        </is>
      </c>
      <c r="B4" s="4" t="inlineStr">
        <is>
          <t>Note
4 - Digital Assets Changes
in Digital Assets were as follows:
Ether Bitcoin Bitcoin
Cash Tether Total
Balance
at December 31, 2018 $ 1,286,395 $ 1,300,265 $ 1,259 $ 122,950 $ 2,710,869
Sale
of Digital Assets (555,626 ) (137,246 ) — (122,950 ) (815,822)
Impairment (32,059 ) — — — (32,059)
Balance at December
31, 2019 698,710 1,163,019 1,259 — 1,862,988
Sale
of Digital Assets (323,537 ) (177,385 ) — — (500,922)
Impairment — — — — —
Balance
at December 31, 2020 $ 375,173 $ 985,634 $ 1,259 $ — $ 1,362,066 The
Company recognized $531,155 and $164,138 as a net Gain on Sale of Digital assets during the years ended December 31, 2020 and
2019, respectively. On
June 25, 2018 the Company created 553,262,386 BCOT Tokens which are not recognized on the Consolidated Balance Sheet and have
zero carrying value. As of December 31, 2020, and December 31, 2019, respectively, the Company distributed 69,160,720 and 68,922,624
BCOT Tokens to third party wallets or smart contracts and is holding 484,101,666 and 484,339,762 BCOT Toke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Note
5 – Accounts Payable and Accrued Expenses Accounts
Payable and Accrued Expenses consisted of the following as of:
December
31, December
31,
2020 2019
Accrued
interest on token refund liability $ 547,853 $ 501,016
Legal and professional
services 31,018 2,000
Accrued legal settlement
(Note 8) — 187,500
Software development 32,795 11,511
Other accrued liabilities 515 8,116
Credit
card payable 5,547 4,325
Total
Accounts Payable and Accrued Expenses $ 617,729 $ 714,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6 – Debt Convertible
Notes From
October 2015 through September 2017 the Company issued nine convertible promissory notes (“Convertible Notes”). The
maturity dates of the Convertible Notes ranged from October 16, 2017 to September 20, 2020. The Convertible Notes are convertible
into common stock or preferred stock, depending on the contingent event that results in their conversion. The Convertible Notes
bear interest at 5% per annum and were each issued at par value with an immaterial amount of debt issuance costs. The
Convertible Notes are automatically convertible into preferred stock upon the occurrence of a Qualified Financing, defined within
the Convertible Notes as an equity financing of the Company occurring after the date of issuance of the Convertible Note pursuant
to which the Company sells and issues to an investor or multiple investors shares of preferred stock of the Company and in which
gross aggregate proceeds to the Company from such equity financing exceeds $5 million (excluding any and all Convertible Notes
which are converted). For seven of the Convertible Notes, the conversion price of this feature is a 15% discount to the price
per share of the preferred shares sold that constitute the Qualified Financing. For two of the Convertible Notes, the conversion
price of this feature is a 20% discount to the price per share of the preferred shares sold that constitute the Qualified Financing. Additionally,
the Convertible Notes may be converted into common stock at the option of the holder of the Convertible Note on or after the maturity
date of the Convertible Note if the Company does not consummate a Qualified Financing on or prior to the maturity date of the
Convertible Note. For seven of the Convertible Notes, the conversion price of this feature is a 15% discount to the fair market
value of a single share of common stock as of the maturity date of the Convertible Note. For two of the Convertible Notes, the
conversion price of this feature is a 20% discount to the fair market value of a single share of common stock as of the maturity
date of the Convertible Note. Lastly,
the Convertible Notes may be converted into common stock at the option of the holder of the Convertible Note immediately prior
to the closing of the Sale of the Company if a Sale of the Company occurs on or prior to the Maturity Date. A “Sale of the
Company” is defined within the Convertible Notes as (i) the reorganization, consolidation or merger of the Company in which
the holders of the Company’s outstanding voting securities pre-closing of that event do not retain voting securities representing
a majority of the voting power of the surviving entity, (ii) the sale, transfer or exclusive license of all or substantially all
of the assets of the Company, or (iii) the sale of equity by the existing holders of capital stock of the Company the result of
which is that more than fifty percent (50%) of the Company's outstanding voting securities immediately following such transaction
are owned by persons or entities who were not equity holders of the Company immediately prior to any such transaction. For seven
of the Convertible Notes, the conversion price of this feature is a 15% discount to the price per share of the common stock paid
to the existing equity holders of the Company in connection with such Sale of the Company. For two of the Convertible Notes, the
conversion price of this feature is a 20% discount to the price per share of the common stock paid to the existing equity holders
of the Company in connection with such Sale of the Company. As
of December 31, 2020, and 2019, respectively, the Convertible Notes were not convertible based on the triggers listed above. As
a result of these conversion features, the Convertible Notes contain embedded derivatives whose fair values as of December 31,
2020 and 2019, respectively, were negligible. The Convertible Notes are not considered securities with participation rights in
earnings available to the Company’s common stockholders as there are no features attached to these securities that allow
holders to participate in our undistributed earnings. In
July 2020, the Company retired the Convertible Note due June 23, 2020. The $10,000 aggregate principal amount was repurchased
for cash at par plus accrued interest of $1,500. In
March 2020, the Company retired the Convertible Note due March 13, 2020. The $5,000 aggregate principal amount was repurchased
for cash at par plus accrued interest of $750. In
July 2019, the Company retired the Convertible Note due March 28, 2020. The $50,000 aggregate principal amount was repurchased
for cash at par plus accrued interest of $5,833. In
April 2019, the Company retired the Convertible Notes due July 20, 2020, August 20, 2020, and September 20, 2020. The $50,000
aggregate principal amount was repurchased for cash at par plus accrued interest of $4,013. A
summary of the carrying amounts of our Convertible Notes is listed below:
Effective
Interest Rate December
31, 2019
Convertible Note due March
13, 2020 5.00 % $ 5,000
Convertible Note
due June 23, 2020 5.00 % 10,000
Total long-term convertible
notes 15,000
Less:
current portion 15,000
Long-term
convertible notes, excluding current portion $ — Sponsorship
Agreements In
2017 the Company executed fifteen financial sponsorship agreements (“Sponsorship Agreements”) with various counterparties
(“Sponsors”). With each Sponsorship Agreement, the Company received contributions in the form of cash or Bitcoin.
In return, the Sponsors were eligible to receive repayment in the form of cash and cryptographic tokens that provide usability
in our Catenis Enterprise product. The cash payment associated with each Sponsorship Agreement was variable and based on the amount
of proceeds raised by the Company through the crowd sale campaign, in which the Company sold the cryptographic tokens in exchange
for cash or cryptocurrency. The number of cryptographic tokens to be issued to each Sponsor is calculated as half of the Sponsor’s
contribution amount divided by a price per cryptographic token equal to 65% of the crowd sale issuance price of a cryptographic
token on the day of the crowd sale launch. Such obligation was contingent on the completion of the crowd sale. The crowd sale
campaign began on June 27, 2018 and was completed on August 1, 2018 and raised $1,875. The Company was obligated to pay down the
Sponsorship debt upon the completion of the crowd sale campaign. The
Company accounts for the Sponsorship Agreements as liabilities at fair value with changes in the fair value recognized through
earnings each reporting period. The cumulative fair value of our liability associated with the Sponsorship Agreements as of December
31, 2018 was $244,627 and was determined based on the amount of each sponsor’s contribution and the price at which our cryptographic
tokens were sold during our crowd sale campaign. In
March 2019, we executed mutual rescission and release agreements (“Release Agreements”) with all the Sponsors but
one. In accordance with the Release Agreements, the Company and the Sponsors agreed to unwind and rescind each party’s obligations
associated with the Sponsorship Agreements. As such, the Company repaid each Sponsor the amount of their original contribution.
This resulted in a loss on extinguishment of the liabilities of $68,773 which is recorded in Other Expense (Income) within the
Consolidated Statement of Operations. No cryptographic tokens, including the BCOT Tokens, were ever issued to the Sponsors. Upon
execution of the Release Agreements, the associated Sponsorship Agreements were terminated. The
liability associated with the one outstanding Sponsorship Agreement as of December 31, 2020 and 2019 was determined to be $20,000
and was determined based on the ongoing legal matter (see Note 8 for further details). U.S.
Small Business Administration Loan and Advance On
April 16, 2020, the Company received a loan under the U.S. Small Business Administration’s Paycheck Protection Program from
Citibank, N.A. related to the COVID-19 crisis in the amount of $40,900 (the “PPP loan”). Under the PPP loan, the loan
has a fixed interest rate of 1% per annum, a maturity date two years from the date of the funding of the loan, and deferral of
payments for six months. Pursuant to the terms of the PPP loan, the Company may apply for forgiveness of the loan in an amount
equal to the sum of the following costs incurred by the Company during period beginning on the date of first disbursement of the
loan and ending on the earlier of (a) the date that is 24 weeks after the date of funding or b) December 31, 2020: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40% of the amount forgiven can be attributable to non-payroll costs. The Company used the proceeds for purposes consistent
with the PPP and expects the loan to be forgiven. In
addition to the SBA Loan, the Company received an advance of $2,000 ($1,000 per eligible employee). This advance was from the
Small Business Administration Economic Injury Disaster Loans (“EIDL Advance”). The Company intends to use the proceeds
for purposes consistent with the PPP loan and expects the EIDL Advance to also be forgiven. Until
approval of forgiveness is obtained, the Company has also recorded this within Paycheck Protection Program Loan as a loan payable
and will record a gain on extinguishment of debt upon appro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As
of December 31, 2020, the Company has federal and state net operating loss carryforwards of approximately $2.3
million and capital loss carryovers of approximately $5.4 million. Pursuant to provisions of the 2017 Tax Cut and Jobs Act, the
net operating losses originating in years after 2017 totaling approximately $2.2 million can be carried forward indefinitely.
The 2017 net operating loss carryforward of approximately $83,000 will expire in 2037. The capital loss carryovers can be carried
forward 5 years and have expiration date ranging from 2023 to 2025. For the years ended December 31, 2020 and 2019, the Company
only paid state minimum taxes which is included in selling, general and administrative expenses in the accompanying consolidated
statement of operations. A
reconciliation of the statutory U.S. federal rate to the Company’s effective tax rate consists of the following:
December 31,
2020 2019
Statutory federal income tax rate 21 % 21%
Tax computed at statutory federal income tax rate $ (93,066 ) (276,800)
State taxes (159,567 ) (114,088)
Digital assets impairment — 6,732
Meals and entertainment 93 248
SEC civil penalty — 52,500
Net operating loss 43,080 30,691
Additional capital losses (426,890 ) (775,360)
Valuation allowance 637,352 1,076,521
Income tax expense $ 1,002 $ 444 The
tax effects of the temporary differences and carryforwards that give rise to deferred tax assets consist of the following:
December 31,
Deferred Tax Assets: 2020 2019
Net operating loss carry over $ 484,921 $ 312,602
Capital losses carry over 1,128,760 813,602
State tax 370,937 238,237
Others 168,581 151,596
Total deferred tax assets 2,153,199 1,516,037
Less: Valuation allowance (2,153,199 ) (1,516,037)
Deferred tax assets, net of valuation allowance $ — $ — The
Company has determined, based upon available evidence, that it is not more likely than not that, the net deferred tax asset will
be realized and, accordingly, has provided a full valuation allowance against all components of the deferred tax asset. Based
on this analysis, the Company determined that a valuation allowance of $2,153,199 and $1,516,037 was required as of December 31,
2020 and 2019, respectively. The
Company has no uncertain tax positions related to federal and state income taxes. The 2017 and subsequent federal and state tax
returns for the Company remain open for examination. In the event that the Company is assessed interest or penalties at some point
in the future, it will be classified in the financial statements as tax expense. On
March 27, 2020, the President of the United States signed the Coronavirus Aid Relief and Economic Security Act (“CARES Act”).
The CARES Act provides several provisions that effect businesses from an income tax perspective. Due to the history of the tax
losses, most of the CARES Act provisions have minor benefit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Legal
Proceedings The
Company may be involved in various lawsuits, claims and proceedings incidental to the ordinary course of business. The Company
accounts for such contingencies when a loss is considered probable and can be reasonably estimated. SEC
Settlement On
December 18, 2019, the Company entered into a settlement agreement with the SEC (the “Settlement Agreement”) related
to the determination by the SEC that BCOT Tokens were “securities”. Pursuant
to the Settlement Agreement, the Company agreed to the following:
• File
a Form 10 to register the BCOT Tokens as a class of securities and maintain timely filings
of all reports required by Section 13(a) of the Securities Act of 1934 for at least one
year from the date the Form 10 becomes effective (the “Effective Date”) and
continue these filings until the Company is eligible to terminate its registration.
• Distribute
a refund claim form to any person or entity that purchased BCOT Tokens in the ICO before
and including July 31, 2018 to recover the consideration paid for the BCOT Tokens, including
interest, as described below.
• Provide
monthly reports to the SEC which include the amount of the claims paid, and any claims
not paid as well as the reasons for non-payment.
• Pay
a penalty of $250,000 to the SEC.
• Submit
to the SEC a final report of its handling of all claims received within seven months
from the Effective Date of the Form 10 filing In
conjunction with the Settlement Agreement with the SEC, parties who obtained BCOT Tokens from the Company on or before July 31,
2018 (the “Potential BCOT Token Claimants”) are entitled to a refund in the amount of consideration paid, plus interest,
less the amount of any income received thereon. The Company must distribute by electronic means claim forms to the Potential BCOT
Token Claimants within 60 days of the filing (the “Rescission Offer”) of the Company’s registration statement
on Form 10 or the date that the Form 10 becomes effective, whichever is sooner. The Form 10 became effective on July 31, 2020
and the Company was given an extension of 3 weeks to distribute the Notice &amp; Claim Form. The company distributed by electronic
means the notice and claim form on August 21, 2020. The Potential BCOT Token Claimants must submit claims forms within three months
of this date, February 21, 2021 (the “Claim Form Deadline”). The Company must settle all valid claims within three
months of the Claim Form Deadline. The
total amount of Digital Assets and cash received from the Potential BCOT Token Claimants was initially recorded as a liability
(BCOT Token Delivery Obligation) in the accompanying Consolidated Balance Sheets. The amount payable as of December 31, 2020 is
$12,982,170, consisting of the amount received from customers of $12,473,200, plus interest of $547,853, less amounts refunded
of $38,883. The amount payable as of December 31, 2019 is $12,935,333, consisting of the amount received from customers of $12,473,200,
plus interest of $501,016, less amounts refunded of $38,883. Of the $38,333 refunded, $11,001 and $27,882 were refunded in 2019
and 2018, respectively. The Company has recorded the liability in BCOT Token Refund Liability and the interest component in Accounts
Payable and Accrued Expenses on the Consolidated Balance Sheets. The amount of interest the Company will be obligated to pay is
dependent upon the amount of valid refund claims submitted by the Potential BCOT Token Claimants and is calculated claims using
the One Year Treasury yield for the applicable periods cash and Digital Assets were held. In
addition, if certain holders of BCOT Tokens affirmatively reject or fail to accept the Rescission Offer, they may have a right
of rescission under the Securities Act of 1933 (the “Securities Act”) after the expiration of the Rescission Offer.
Consequently, should any offerees reject the Rescission Offer, expressly or by failing to timely return a claim, the Company may
continue to be potentially liable under the Securities Act for the purchase price or for certain losses if the BCOT Tokens have
been sold. It may also be possible that by not disclosing that the BCOT Tokens were unregistered, and that they may face resale
or other limitations, the Company may face contingent liability for noncompliance with applicable federal and state securities
laws. Additionally, the Company may pay additional fines or penalties or other amounts in other jurisdictions. With
regards to the penalty of $250,000 the Company recorded the expense in 2019, upon receipt of the communications from the SEC and
final payment was made on July 14, 2020. Sponsor
Litigation One
of the Sponsors who executed a Sponsorship Agreement with the Company in the amount of $20,000 has filed suit against the Company
asserting claims of breach of contract. The amount of monetary damages sought is unclear from the complaint. The Company believes
the claims are without merit and seeks to dismiss the case and to contest the matter as may be required. The Company believes
that the potential loss in this case is the $20,000 per the Sponsorship Agreement and continues to accrue the Sponsorship Liability. Other
than with respect to the matters described above, we are not aware of any pending or threatened claims. However, we cannot assure
you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our cash flow, financial condition or prospects and the value of the BCOT Toke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In
the ordinary course of business, the Company has contracted entities that are owned or operated by the Company’s officers
for software development. During the years ended December 31, 2020 and 2019, the Company paid $138,132 and $126,656, respectively,
to related parties for software development and consulting services. As of December 31, 2020, and 2019, respectively, $11,513
and $11,511 was due to a related party, a company owned by a relative of an officer of the Company, Hiades Technologia LTDA, for
software development services performed and is included in Accounts Payable and Accrued Expens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COT Tokens</t>
        </is>
      </c>
      <c r="B1" s="2" t="inlineStr">
        <is>
          <t>12 Months Ended</t>
        </is>
      </c>
    </row>
    <row r="2">
      <c r="B2" s="2" t="inlineStr">
        <is>
          <t>Dec. 31, 2020</t>
        </is>
      </c>
    </row>
    <row r="3">
      <c r="A3" s="3" t="inlineStr">
        <is>
          <t>Notes to Financial Statements</t>
        </is>
      </c>
    </row>
    <row r="4">
      <c r="A4" s="4" t="inlineStr">
        <is>
          <t>BCOT Tokens</t>
        </is>
      </c>
      <c r="B4" s="4" t="inlineStr">
        <is>
          <t>Note
10 – BCOT Tokens The
BCOT Token is issued on the Bitcoin blockchain which was expected to be utilized in connection with Catenis. As part of its private
pre-sale and subsequent crowd sale, the Company obtained Cash, Bitcoin, Ether, Tether, and Bitcoin Cash from November 2017 through
early August 2018 totaling $12,445,318 million for BCOT Tokens which was recorded as liability (the “BCOT Token Delivery
Obligation”) until such time as the BCOT Tokens were delivered in the first quarter of 2019. These
transactions resulted in the SEC settlement discussed in Note 8 and the BCOT Token Refund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 Equity In
May 2020, the Company amended the Certificate of Incorporation of BCoT to increase the authorized shares to sixty million, consisting
of fifty million shares of common stock, par value $0.0001 per share, and ten million shares of preferred stock, par value of
$0.0001 per share. Previously, only five million common stock shares were authorized and no preferred shares. Except as otherwise
provided by law, the shares of stock of BCoT, regardless of class, may be issued by the Company from time to time in such amounts,
for such consideration and for such corporate purposes as the Board of Directors may from time to time determ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The
Company has evaluated subsequent events through March 29, 2021, which is the date the Consolidated Financial Statements were available
to be issued, and determined that the company did file the first monthly report on the claims process to the SEC on March 23, 2021.
No other material subsequent events hav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accompanying consolidated financial statements includes the accounts of BCoT
and its 100% owned subsidiary. All intercompany transactions have been eliminated in consolidation.</t>
        </is>
      </c>
    </row>
    <row r="5">
      <c r="A5" s="4" t="inlineStr">
        <is>
          <t>Use of estimates</t>
        </is>
      </c>
      <c r="B5" s="4" t="inlineStr">
        <is>
          <t>The
preparation of the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consolidated financial
statements includes the fair values of the BCOT Token Refund Liability and Digital assets, including the impairment assessments,
as well as, estimates related to Stock Based Compensation.</t>
        </is>
      </c>
    </row>
    <row r="6">
      <c r="A6" s="4" t="inlineStr">
        <is>
          <t>Consulting fees and licensing revenue</t>
        </is>
      </c>
      <c r="B6" s="4" t="inlineStr">
        <is>
          <t>The
Company’s revenue is derived from consulting fees related to customer specific software implementation and licensing revenue
earned by the Company and totaled $0 and $350 for the years ended December 31, 2020 and December 31, 2019, respectively. The Company
recognizes the revenue earned once the service has been performed.</t>
        </is>
      </c>
    </row>
    <row r="7">
      <c r="A7" s="4" t="inlineStr">
        <is>
          <t>BCOT tokens revenue recognition</t>
        </is>
      </c>
      <c r="B7" s="4" t="inlineStr">
        <is>
          <t>The
Company issued BCOT Tokens for use by customers in Catenis. From December 2017 through early July 2018, the Company obtained Ether,
Bitcoin, Bitcoin Cash and Tether from customers totaling approximately $11,863,530 and cash of $609,670 in exchange for the BCOT
Tokens. The
Company evaluated the terms of sale of the BCOT Tokens and determined that, when sold, a BCOT Token represents an obligation of
the Company with counterparties that were determined to be customers. Therefore, the Company determined that BCOT Tokens, when
sold by the Company, are akin to prepayments of future services and are treated as deferred revenue in accordance with ASC 606,
Revenue from Contracts with Customers (“ASC 606”). Pursuant
to the terms of the BCOT Tokens, there is no form of partnership, joint venture, agency or any similar relationship between a
holder of a BCOT Token and the Company. Except as noted below, BCOT Tokens are non-refundable and do not pay interest and have
no maturity date. BCOT Tokens confer only the right to be used to power the Catenis platform, BCoT’s product, and confer
no other rights of any form with respect to the Company, including, but not limited to, any voting, distribution, redemption,
liquidation, proprietary (including all forms of intellectual property), or other financial or legal rights. Subsequent to the
distribution of BCOT Tokens to customers, the associated liability to deliver the BCOT tokens was satisfied. No additional BCOT
Tokens were sold by the Company since this distribution. Subsequent
to the distribution noted above, and pursuant to the Settlement Agreement (as defined and described further in Note 8), the Company
is obligated to refund amounts raised from the sale of BCOT Tokens if valid claims are submitted and may incur other fines and
penalties. As of December 31, 2020, the Company estimated the amount of refunds to be paid to claimants at $12,982,170, which
includes $547,853 of accrued interest that is included in Accounts Payable and Accrued Expenses on the accompanying Consolidated
Balance Sheets (see Note 8). As of December 31, 2019, the Company estimated the amount of refunds to be paid to claimants at $12,935,333,
which includes $501,016 of accrued interest that is included in Accounts Payable and Accrued Expenses on the accompanying Consolidated
Balance Sheets (see Note 8).</t>
        </is>
      </c>
    </row>
    <row r="8">
      <c r="A8" s="4" t="inlineStr">
        <is>
          <t>Concentrations of credit risk and off-balance sheet risk</t>
        </is>
      </c>
      <c r="B8" s="4" t="inlineStr">
        <is>
          <t>The
Company is subject to concentration of risk with respect to the Digital Assets which are held in digital wallets. Private keys,
which provide access to the Digital Assets, are held in secured vaults at banking institutions and a limited number of digital
wallets. The Digital Assets are exchanged for United States Dollars (USD) in the normal course of business so that the Company
may meet its operational needs. The Digital Assets are not insured and the exchange rate of the digital assets to USD experiences
significant volatility.</t>
        </is>
      </c>
    </row>
    <row r="9">
      <c r="A9" s="4" t="inlineStr">
        <is>
          <t>Software development costs</t>
        </is>
      </c>
      <c r="B9" s="4" t="inlineStr">
        <is>
          <t>The
Company capitalizes costs related to software developed or obtained for internal use in accordance with the ASC 350-40, Internal-Use
Software (“ASC 350-40”). The following illustrates the various stages and related processes of computer software development
in accordance with ASC 350-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d) testing, including parallel processing phase. Internal and external
costs incurred to develop internal-use computer software during the application development stage are capitaliz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developed and continues to enhance Catenis, a platform, or web services layer, designed to improve upon existing blockchain
technology, including its security and ease of use. The technology primarily assists with four blockchain-based services: 1) message
transmission, 2) message logging, 3) digital asset generation, and 4) digital asset transfer. Due to the significant hurdles during
development and launch of Catenis, market adoption and recovery of the development costs is uncertain. Accordingly, the Company
expensed $269,174 and $239,339 of software development costs in the years ended December 31, 2020 and 2019, respectively.</t>
        </is>
      </c>
    </row>
    <row r="10">
      <c r="A10" s="4" t="inlineStr">
        <is>
          <t>Income taxes</t>
        </is>
      </c>
      <c r="B10" s="4" t="inlineStr">
        <is>
          <t>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files a consolidated tax return, which incorporates the limited liability company subsidiary.</t>
        </is>
      </c>
    </row>
    <row r="11">
      <c r="A11" s="4" t="inlineStr">
        <is>
          <t>Distinguishing liabilities from equity</t>
        </is>
      </c>
      <c r="B11" s="4" t="inlineStr">
        <is>
          <t>The
Company relies on the guidance provided by ASC 480, Distinguishing Liabilities from Equity (“ASC 480”), to classify
the sponsorship agreements. The Company first determines whether a financial instrument should be classified as a liability. The
Company will apply the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At
issuance, the Company records its financial instruments classified as liability, temporary equity or permanent equity at fair
value, or consideration received, whichever is more determinable. The
Company records its financial instruments (the Sponsorship Loans) classified as liabilities under ASC 480 at their fair value
at the end of each reporting period. The changes in fair value of these financial instruments are recorded as other expense/income.
For the years ended December 31, 2020 and 2019, there were no changes to the fair value of financial instruments classified as
liabilities under ASC 480 until such time as they were extinguished (see Note 6).</t>
        </is>
      </c>
    </row>
    <row r="12">
      <c r="A12" s="4" t="inlineStr">
        <is>
          <t>Stock-based compensation</t>
        </is>
      </c>
      <c r="B12" s="4" t="inlineStr">
        <is>
          <t>The
Company accounts for stock-based compensation to employees and non-employees in conformity with the provisions of ASC 718, Stock
Based Compensation. The Company expenses stock-based compensation to employees and non-employees over the requisite service period
based on the estimated grant-date fair value of the awards. The Company accounts for forfeitures as they occur. Stock-based awards
are recognized on a straight-line basis over the requisite service period. Common
shares issued to third parties for services provided are valued based on the estimated fair value of the Company’s common
shares. All stock-based compensation costs are recorded in selling, general and administrative expenses in the consolidated statements
of operations. To
date, stock-based compensation is immaterial to the consolidated financial statements.</t>
        </is>
      </c>
    </row>
    <row r="13">
      <c r="A13" s="4" t="inlineStr">
        <is>
          <t>Fair value measurement</t>
        </is>
      </c>
      <c r="B13" s="4" t="inlineStr">
        <is>
          <t>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cash, accounts payable, convertible debt, sponsorship agreements, U.S. Small Business Loan and Advance, and the
BCOT Token Obligation (as defined and described further in Note 10) approximate their stated amounts because of the short maturity
of these financial instruments from the balance sheet date. Sponsorship agreements are carried at fair value and based on Level
2 inputs.</t>
        </is>
      </c>
    </row>
    <row r="14">
      <c r="A14" s="4" t="inlineStr">
        <is>
          <t>Intangible assets</t>
        </is>
      </c>
      <c r="B14" s="4" t="inlineStr">
        <is>
          <t>Digital
Assets held by the Company consist of Ethers, Bitcoins and Bitcoin Cash and are included in current assets in the Consolidated
Balance Sheets. Digital assets such as Bitcoins, Ethers, and Bitcoin Cash are digital currencies considered cryptocurrencies that
are not fiat currencies (i.e., a currency that is backed by a central bank or a national, supra- national or quasi-national organization)
and are not backed by hard assets or other credits. Digital currencies are not financial assets because they are not an ownership
interest in a company, or a contract establishing a right or obligation to deliver or receive cash or another financial instrument.
Since they lack physical substance and have no limit on the useful life, digital currencies are considered to be indefinite-lived
intangible assets under ASC 350, Intangibles–Goodwill and Other. Indefinite-lived
intangible assets are not subject to amortization. Instead, they are tested for impairment on an annual basis and more frequently
if events or circumstances change that indicate that it’s more likely than not that the asset is impaired. As a result,
the Company will only recognize decreases in the value of its Digital Assets, and any increase in value will be recognized upon
disposition. Ether, Bitcoin, Bitcoin Cash are traded on exchanges in which there are observable prices in an active market, the
Company views a decline in the quoted price below the cost to be an impairment indicator. The quoted price and observable prices
for Ether, Bitcoin, and Bitcoin Cash are determined by the Company using a principal market analysis in accordance with ASC 820,
Fair Value Measurement. When
the Company evaluates Ethers, Bitcoins, and Bitcoin Cash for impairment under ASC 350, Intangible – Goodwill and Other,
each acquisition of Ether, Bitcoin, and Bitcoin Cash is considered a separate unit of account. The Company tracks the cost of
each unit of Ether, Bitcoin, and Bitcoin Cash when received or purchased, when performing impairment testing and upon disposition
either through sale or exchanged for goods or services. The realized gain or loss on sale of Digital Assets is included in a separate
financial statement line item in the Consolidated Statements of Operations, while impairment of Digital Assets is included in
operating expenses because of the nature of the assets. From
November 2017 through early August 2018, the Company received four types of digital currencies, Bitcoins, Ethers, Tether, and
Bitcoin Cash related to its token offering (See Note 4). The Company obtains the equivalency rate of the digital currencies to
USD based on a global exchange rate from public exchange Gemini. As
of December 31, 2020, and December 31, 2019, the Company’s adjusted cost basis was $1,362,066 and $1,862,988, respectively.
During the year ended December 31, 2020, the Company recognized no impairment losses. During the year ended December 31, 2019,
the Company recognized $32,059 of impairment losses. Please refer to Note 4 for additional information about Digital Assets.</t>
        </is>
      </c>
    </row>
    <row r="15">
      <c r="A15" s="4" t="inlineStr">
        <is>
          <t>Loss per common share</t>
        </is>
      </c>
      <c r="B15" s="4" t="inlineStr">
        <is>
          <t>Basic
loss per share (“Basic EPS”) is computed by dividing net loss by the weighted average number of common shares outstanding
during the reporting period. Diluted loss per share (“Diluted EPS”) is computed by dividing the net loss by the weighted
average number of common shares outstanding during the reporting period while also giving effect to all potentially dilutive common
shares that were outstanding during the reporting period. For
the years ended December 31, 2020 and 2019,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potentially dilutive common stock equivalents at December 31, 2020 and 2019 were 139,708 and 76,292, respectively, and were not
included in diluted EPS in periods in which the Company had a Net Loss, as their effect would be anti-dilutive.</t>
        </is>
      </c>
    </row>
    <row r="16">
      <c r="A16" s="4" t="inlineStr">
        <is>
          <t>Adoption of recent accounting pronouncements</t>
        </is>
      </c>
      <c r="B16" s="4" t="inlineStr">
        <is>
          <t>The
Company has reviewed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0257</v>
      </c>
      <c r="C3" s="5" t="n">
        <v>30134</v>
      </c>
    </row>
    <row r="4">
      <c r="A4" s="4" t="inlineStr">
        <is>
          <t>Prepaid Expenses and Other Current Assets</t>
        </is>
      </c>
      <c r="B4" s="6" t="n">
        <v>3445</v>
      </c>
      <c r="C4" s="6" t="n">
        <v>2933</v>
      </c>
    </row>
    <row r="5">
      <c r="A5" s="4" t="inlineStr">
        <is>
          <t>Digital Assets</t>
        </is>
      </c>
      <c r="B5" s="6" t="n">
        <v>1362066</v>
      </c>
      <c r="C5" s="6" t="n">
        <v>1862988</v>
      </c>
    </row>
    <row r="6">
      <c r="A6" s="4" t="inlineStr">
        <is>
          <t>Total Current Assets</t>
        </is>
      </c>
      <c r="B6" s="6" t="n">
        <v>1385768</v>
      </c>
      <c r="C6" s="6" t="n">
        <v>1896055</v>
      </c>
    </row>
    <row r="7">
      <c r="A7" s="3" t="inlineStr">
        <is>
          <t>Non-current Assets:</t>
        </is>
      </c>
    </row>
    <row r="8">
      <c r="A8" s="4" t="inlineStr">
        <is>
          <t>Property and Equipment, net</t>
        </is>
      </c>
      <c r="B8" s="6" t="n">
        <v>995</v>
      </c>
      <c r="C8" s="6" t="n">
        <v>2700</v>
      </c>
    </row>
    <row r="9">
      <c r="A9" s="4" t="inlineStr">
        <is>
          <t>Total Assets</t>
        </is>
      </c>
      <c r="B9" s="6" t="n">
        <v>1386763</v>
      </c>
      <c r="C9" s="6" t="n">
        <v>1898755</v>
      </c>
    </row>
    <row r="10">
      <c r="A10" s="3" t="inlineStr">
        <is>
          <t>Current Liabilities:</t>
        </is>
      </c>
    </row>
    <row r="11">
      <c r="A11" s="4" t="inlineStr">
        <is>
          <t>Accounts Payable and Accrued Expenses</t>
        </is>
      </c>
      <c r="B11" s="6" t="n">
        <v>617729</v>
      </c>
      <c r="C11" s="6" t="n">
        <v>714468</v>
      </c>
    </row>
    <row r="12">
      <c r="A12" s="4" t="inlineStr">
        <is>
          <t>Current Portion of Convertible Notes</t>
        </is>
      </c>
      <c r="B12" s="4" t="inlineStr">
        <is>
          <t xml:space="preserve"> </t>
        </is>
      </c>
      <c r="C12" s="6" t="n">
        <v>15000</v>
      </c>
    </row>
    <row r="13">
      <c r="A13" s="4" t="inlineStr">
        <is>
          <t>Sponsorship Loans Payable</t>
        </is>
      </c>
      <c r="B13" s="6" t="n">
        <v>20000</v>
      </c>
      <c r="C13" s="6" t="n">
        <v>20000</v>
      </c>
    </row>
    <row r="14">
      <c r="A14" s="4" t="inlineStr">
        <is>
          <t>BCOT Token Refund Liability</t>
        </is>
      </c>
      <c r="B14" s="6" t="n">
        <v>12434317</v>
      </c>
      <c r="C14" s="6" t="n">
        <v>12434317</v>
      </c>
    </row>
    <row r="15">
      <c r="A15" s="4" t="inlineStr">
        <is>
          <t>Total Current Liabilities</t>
        </is>
      </c>
      <c r="B15" s="6" t="n">
        <v>13072046</v>
      </c>
      <c r="C15" s="6" t="n">
        <v>13183785</v>
      </c>
    </row>
    <row r="16">
      <c r="A16" s="3" t="inlineStr">
        <is>
          <t>Long-term Liabilities:</t>
        </is>
      </c>
    </row>
    <row r="17">
      <c r="A17" s="4" t="inlineStr">
        <is>
          <t>Paycheck Protection Program Loan</t>
        </is>
      </c>
      <c r="B17" s="6" t="n">
        <v>42900</v>
      </c>
      <c r="C17" s="4" t="inlineStr">
        <is>
          <t xml:space="preserve"> </t>
        </is>
      </c>
    </row>
    <row r="18">
      <c r="A18" s="4" t="inlineStr">
        <is>
          <t>Total Liabilities</t>
        </is>
      </c>
      <c r="B18" s="6" t="n">
        <v>13114946</v>
      </c>
      <c r="C18" s="6" t="n">
        <v>13183785</v>
      </c>
    </row>
    <row r="19">
      <c r="A19" s="3" t="inlineStr">
        <is>
          <t>Stockholders' Equity (Deficit):</t>
        </is>
      </c>
    </row>
    <row r="20">
      <c r="A20" s="4" t="inlineStr">
        <is>
          <t>Common stock; par value $0.0001; 50,000,000 shares authorized; 4,542,126 shares issued and outstanding as of December, 2020; 5,000,000 shares authorized; 4,358,079 shares issued and outstanding as of December 31, 2019</t>
        </is>
      </c>
      <c r="B20" s="6" t="n">
        <v>454</v>
      </c>
      <c r="C20" s="6" t="n">
        <v>436</v>
      </c>
    </row>
    <row r="21">
      <c r="A21" s="4" t="inlineStr">
        <is>
          <t>Preferred stock; par value $0.0001; 10,000,000 shares authorized; 0 shares issued and outstanding as of December 31, 2020; 0 shares authorized, issued and outstanding as of December 31, 2019</t>
        </is>
      </c>
      <c r="B21" s="4" t="inlineStr">
        <is>
          <t xml:space="preserve"> </t>
        </is>
      </c>
      <c r="C21" s="4" t="inlineStr">
        <is>
          <t xml:space="preserve"> </t>
        </is>
      </c>
    </row>
    <row r="22">
      <c r="A22" s="4" t="inlineStr">
        <is>
          <t>Additional Paid-in Capital</t>
        </is>
      </c>
      <c r="B22" s="6" t="n">
        <v>437</v>
      </c>
      <c r="C22" s="6" t="n">
        <v>437</v>
      </c>
    </row>
    <row r="23">
      <c r="A23" s="4" t="inlineStr">
        <is>
          <t>Accumulated Deficit</t>
        </is>
      </c>
      <c r="B23" s="6" t="n">
        <v>-11729074</v>
      </c>
      <c r="C23" s="6" t="n">
        <v>-11285903</v>
      </c>
    </row>
    <row r="24">
      <c r="A24" s="4" t="inlineStr">
        <is>
          <t>Total Stockholders' Deficit</t>
        </is>
      </c>
      <c r="B24" s="6" t="n">
        <v>-11728183</v>
      </c>
      <c r="C24" s="6" t="n">
        <v>-11285030</v>
      </c>
    </row>
    <row r="25">
      <c r="A25" s="4" t="inlineStr">
        <is>
          <t>Total Liabilities and Stockholders' Deficit</t>
        </is>
      </c>
      <c r="B25" s="5" t="n">
        <v>1386763</v>
      </c>
      <c r="C25" s="5" t="n">
        <v>1898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 (Tables)</t>
        </is>
      </c>
      <c r="B1" s="2" t="inlineStr">
        <is>
          <t>12 Months Ended</t>
        </is>
      </c>
    </row>
    <row r="2">
      <c r="B2" s="2" t="inlineStr">
        <is>
          <t>Dec. 31, 2020</t>
        </is>
      </c>
    </row>
    <row r="3">
      <c r="A3" s="3" t="inlineStr">
        <is>
          <t>Deferred Costs, Capitalized, Prepaid, and Other Assets Disclosure [Abstract]</t>
        </is>
      </c>
    </row>
    <row r="4">
      <c r="A4" s="4" t="inlineStr">
        <is>
          <t>Changes in digital assets</t>
        </is>
      </c>
      <c r="B4" s="4" t="inlineStr">
        <is>
          <t>Ether Bitcoin Bitcoin
Cash Tether Total
Balance
at December 31, 2018 $ 1,286,395 $ 1,300,265 $ 1,259 $ 122,950 $ 2,710,869
Sale
of Digital Assets (555,626 ) (137,246 ) — (122,950 ) (815,822)
Impairment (32,059 ) — — — (32,059)
Balance at December
31, 2019 698,710 1,163,019 1,259 — 1,862,988
Sale
of Digital Assets (323,537 ) (177,385 ) — — (500,922)
Impairment — — — — —
Balance
at December 31, 2020 $ 375,173 $ 985,634 $ 1,259 $ — $ 1,362,0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December
31, December
31,
2020 2019
Accrued
interest on token refund liability $ 547,853 $ 501,016
Legal and professional
services 31,018 2,000
Accrued legal settlement
(Note 8) — 187,500
Software development 32,795 11,511
Other accrued liabilities 515 8,116
Credit
card payable 5,547 4,325
Total
Accounts Payable and Accrued Expenses $ 617,729 $ 714,4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nvertible Notes</t>
        </is>
      </c>
      <c r="B4" s="4" t="inlineStr">
        <is>
          <t xml:space="preserve">Effective
Interest Rate December
31, 2019
Convertible Note due March
13, 2020 5.00 % $ 5,000
Convertible Note
due June 23, 2020 5.00 % 10,000
Total long-term convertible
notes 15,000
Less:
current portion 15,000
Long-term
convertible notes, excluding current port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US statutory rate to effective tax ratr</t>
        </is>
      </c>
      <c r="B4" s="4" t="inlineStr">
        <is>
          <t>December 31,
2020 2019
Statutory federal income tax rate 21 % 21%
Tax computed at statutory federal income tax rate $ (93,066 ) (276,800)
State taxes (159,567 ) (114,088)
Digital assets impairment — 6,732
Meals and entertainment 93 248
SEC civil penalty — 52,500
Net operating loss 43,080 30,691
Additional capital losses (426,890 ) (775,360)
Valuation allowance 637,352 1,076,521
Income tax expense $ 1,002 $ 444</t>
        </is>
      </c>
    </row>
    <row r="5">
      <c r="A5" s="4" t="inlineStr">
        <is>
          <t>Deferred tax assets</t>
        </is>
      </c>
      <c r="B5" s="4" t="inlineStr">
        <is>
          <t xml:space="preserve">December 31,
Deferred Tax Assets: 2020 2019
Net operating loss carry over $ 484,921 $ 312,602
Capital losses carry over 1,128,760 813,602
State tax 370,937 238,237
Others 168,581 151,596
Total deferred tax assets 2,153,199 1,516,037
Less: Valuation allowance (2,153,199 ) (1,516,037)
Deferred tax assets, net of valuation allow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rganization and Nature of Operations (Details Narrative) - pure / BTC</t>
        </is>
      </c>
      <c r="B1" s="2" t="inlineStr">
        <is>
          <t>8 Months Ended</t>
        </is>
      </c>
      <c r="C1" s="2" t="inlineStr">
        <is>
          <t>12 Months Ended</t>
        </is>
      </c>
    </row>
    <row r="2">
      <c r="B2" s="2" t="inlineStr">
        <is>
          <t>Jul. 31, 2018</t>
        </is>
      </c>
      <c r="C2" s="2" t="inlineStr">
        <is>
          <t>Dec. 31, 2020</t>
        </is>
      </c>
    </row>
    <row r="3">
      <c r="A3" s="4" t="inlineStr">
        <is>
          <t>Incorporation</t>
        </is>
      </c>
      <c r="C3" s="4" t="inlineStr">
        <is>
          <t>Jul. 15,
		2015</t>
        </is>
      </c>
    </row>
    <row r="4">
      <c r="A4" s="4" t="inlineStr">
        <is>
          <t>BCOT tokens sold</t>
        </is>
      </c>
      <c r="B4" s="6" t="n">
        <v>12473200</v>
      </c>
    </row>
    <row r="5">
      <c r="A5" s="4" t="inlineStr">
        <is>
          <t>BCOT Global Holdings</t>
        </is>
      </c>
    </row>
    <row r="6">
      <c r="A6" s="4" t="inlineStr">
        <is>
          <t>Ownership interest in subsidiary</t>
        </is>
      </c>
      <c r="C6"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ndition and Management's Plans (Details Narrative) - USD ($)</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t>
        </is>
      </c>
      <c r="B3" s="5" t="n">
        <v>20257</v>
      </c>
      <c r="C3" s="5" t="n">
        <v>30134</v>
      </c>
    </row>
    <row r="4">
      <c r="A4" s="4" t="inlineStr">
        <is>
          <t>Working capital deficit</t>
        </is>
      </c>
      <c r="B4" s="6" t="n">
        <v>-11686278</v>
      </c>
    </row>
    <row r="5">
      <c r="A5" s="4" t="inlineStr">
        <is>
          <t>Stockholders' deficit</t>
        </is>
      </c>
      <c r="B5" s="6" t="n">
        <v>-11728183</v>
      </c>
      <c r="C5" s="6" t="n">
        <v>-11285030</v>
      </c>
      <c r="D5" s="5" t="n">
        <v>-9966949</v>
      </c>
    </row>
    <row r="6">
      <c r="A6" s="4" t="inlineStr">
        <is>
          <t>Accumulated deficit</t>
        </is>
      </c>
      <c r="B6" s="5" t="n">
        <v>-11729074</v>
      </c>
      <c r="C6" s="5" t="n">
        <v>-112859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8 Months Ended</t>
        </is>
      </c>
      <c r="C1" s="2" t="inlineStr">
        <is>
          <t>12 Months Ended</t>
        </is>
      </c>
    </row>
    <row r="2">
      <c r="B2" s="2" t="inlineStr">
        <is>
          <t>Jul. 31, 2018</t>
        </is>
      </c>
      <c r="C2" s="2" t="inlineStr">
        <is>
          <t>Dec. 31, 2020</t>
        </is>
      </c>
      <c r="D2" s="2" t="inlineStr">
        <is>
          <t>Dec. 31, 2019</t>
        </is>
      </c>
    </row>
    <row r="3">
      <c r="A3" s="3" t="inlineStr">
        <is>
          <t>Accounting Policies [Abstract]</t>
        </is>
      </c>
    </row>
    <row r="4">
      <c r="A4" s="4" t="inlineStr">
        <is>
          <t>Revenue, net</t>
        </is>
      </c>
      <c r="C4" s="4" t="inlineStr">
        <is>
          <t xml:space="preserve"> </t>
        </is>
      </c>
      <c r="D4" s="5" t="n">
        <v>350</v>
      </c>
    </row>
    <row r="5">
      <c r="A5" s="4" t="inlineStr">
        <is>
          <t>Bitcoin received</t>
        </is>
      </c>
      <c r="B5" s="5" t="n">
        <v>11863530</v>
      </c>
    </row>
    <row r="6">
      <c r="A6" s="4" t="inlineStr">
        <is>
          <t>Cash received</t>
        </is>
      </c>
      <c r="B6" s="5" t="n">
        <v>609670</v>
      </c>
    </row>
    <row r="7">
      <c r="A7" s="4" t="inlineStr">
        <is>
          <t>Refunds to be paid to claimants</t>
        </is>
      </c>
      <c r="C7" s="6" t="n">
        <v>12982170</v>
      </c>
      <c r="D7" s="6" t="n">
        <v>12935333</v>
      </c>
    </row>
    <row r="8">
      <c r="A8" s="4" t="inlineStr">
        <is>
          <t>Accrued interest</t>
        </is>
      </c>
      <c r="C8" s="6" t="n">
        <v>547853</v>
      </c>
      <c r="D8" s="6" t="n">
        <v>501016</v>
      </c>
    </row>
    <row r="9">
      <c r="A9" s="4" t="inlineStr">
        <is>
          <t>Adjusted cost basis</t>
        </is>
      </c>
      <c r="C9" s="6" t="n">
        <v>1362066</v>
      </c>
      <c r="D9" s="6" t="n">
        <v>1862988</v>
      </c>
    </row>
    <row r="10">
      <c r="A10" s="4" t="inlineStr">
        <is>
          <t>Impairment losses</t>
        </is>
      </c>
      <c r="C10" s="4" t="inlineStr">
        <is>
          <t xml:space="preserve"> </t>
        </is>
      </c>
      <c r="D10" s="5" t="n">
        <v>32059</v>
      </c>
    </row>
    <row r="11">
      <c r="A11" s="4" t="inlineStr">
        <is>
          <t>Potentially dilutive coomon stock equivalents</t>
        </is>
      </c>
      <c r="C11" s="6" t="n">
        <v>139708</v>
      </c>
      <c r="D11" s="6" t="n">
        <v>76292</v>
      </c>
    </row>
    <row r="12">
      <c r="A12" s="4" t="inlineStr">
        <is>
          <t>Software development costs</t>
        </is>
      </c>
      <c r="C12" s="5" t="n">
        <v>269174</v>
      </c>
      <c r="D12" s="5" t="n">
        <v>239339</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Digital Assets -  (Details) - USD ($)</t>
        </is>
      </c>
      <c r="B1" s="2" t="inlineStr">
        <is>
          <t>12 Months Ended</t>
        </is>
      </c>
    </row>
    <row r="2">
      <c r="B2" s="2" t="inlineStr">
        <is>
          <t>Dec. 31, 2020</t>
        </is>
      </c>
      <c r="C2" s="2" t="inlineStr">
        <is>
          <t>Dec. 31, 2019</t>
        </is>
      </c>
      <c r="D2" s="2" t="inlineStr">
        <is>
          <t>Dec. 31, 2018</t>
        </is>
      </c>
    </row>
    <row r="3">
      <c r="A3" s="4" t="inlineStr">
        <is>
          <t>Digital assets balance</t>
        </is>
      </c>
      <c r="B3" s="5" t="n">
        <v>1362066</v>
      </c>
      <c r="C3" s="5" t="n">
        <v>1862988</v>
      </c>
      <c r="D3" s="5" t="n">
        <v>2710869</v>
      </c>
    </row>
    <row r="4">
      <c r="A4" s="4" t="inlineStr">
        <is>
          <t>Sale of digital assets</t>
        </is>
      </c>
      <c r="B4" s="6" t="n">
        <v>-500922</v>
      </c>
      <c r="C4" s="6" t="n">
        <v>-815822</v>
      </c>
    </row>
    <row r="5">
      <c r="A5" s="4" t="inlineStr">
        <is>
          <t>Impairment</t>
        </is>
      </c>
      <c r="B5" s="4" t="inlineStr">
        <is>
          <t xml:space="preserve"> </t>
        </is>
      </c>
      <c r="C5" s="6" t="n">
        <v>32059</v>
      </c>
    </row>
    <row r="6">
      <c r="A6" s="4" t="inlineStr">
        <is>
          <t>Ether</t>
        </is>
      </c>
    </row>
    <row r="7">
      <c r="A7" s="4" t="inlineStr">
        <is>
          <t>Digital assets balance</t>
        </is>
      </c>
      <c r="B7" s="6" t="n">
        <v>375173</v>
      </c>
      <c r="C7" s="6" t="n">
        <v>698710</v>
      </c>
      <c r="D7" s="6" t="n">
        <v>1286395</v>
      </c>
    </row>
    <row r="8">
      <c r="A8" s="4" t="inlineStr">
        <is>
          <t>Sale of digital assets</t>
        </is>
      </c>
      <c r="B8" s="6" t="n">
        <v>-323537</v>
      </c>
      <c r="C8" s="6" t="n">
        <v>-555626</v>
      </c>
    </row>
    <row r="9">
      <c r="A9" s="4" t="inlineStr">
        <is>
          <t>Impairment</t>
        </is>
      </c>
      <c r="B9" s="4" t="inlineStr">
        <is>
          <t xml:space="preserve"> </t>
        </is>
      </c>
      <c r="C9" s="6" t="n">
        <v>-32059</v>
      </c>
    </row>
    <row r="10">
      <c r="A10" s="4" t="inlineStr">
        <is>
          <t>Bitcoin</t>
        </is>
      </c>
    </row>
    <row r="11">
      <c r="A11" s="4" t="inlineStr">
        <is>
          <t>Digital assets balance</t>
        </is>
      </c>
      <c r="B11" s="6" t="n">
        <v>985634</v>
      </c>
      <c r="C11" s="6" t="n">
        <v>1163019</v>
      </c>
      <c r="D11" s="6" t="n">
        <v>1300265</v>
      </c>
    </row>
    <row r="12">
      <c r="A12" s="4" t="inlineStr">
        <is>
          <t>Sale of digital assets</t>
        </is>
      </c>
      <c r="B12" s="6" t="n">
        <v>-117385</v>
      </c>
      <c r="C12" s="6" t="n">
        <v>-137246</v>
      </c>
    </row>
    <row r="13">
      <c r="A13" s="4" t="inlineStr">
        <is>
          <t>Impairment</t>
        </is>
      </c>
      <c r="B13" s="4" t="inlineStr">
        <is>
          <t xml:space="preserve"> </t>
        </is>
      </c>
      <c r="C13" s="4" t="inlineStr">
        <is>
          <t xml:space="preserve"> </t>
        </is>
      </c>
    </row>
    <row r="14">
      <c r="A14" s="4" t="inlineStr">
        <is>
          <t>Bitcoin Cash</t>
        </is>
      </c>
    </row>
    <row r="15">
      <c r="A15" s="4" t="inlineStr">
        <is>
          <t>Digital assets balance</t>
        </is>
      </c>
      <c r="B15" s="6" t="n">
        <v>1259</v>
      </c>
      <c r="C15" s="6" t="n">
        <v>1259</v>
      </c>
      <c r="D15" s="6" t="n">
        <v>1259</v>
      </c>
    </row>
    <row r="16">
      <c r="A16" s="4" t="inlineStr">
        <is>
          <t>Sale of digital assets</t>
        </is>
      </c>
      <c r="B16" s="4" t="inlineStr">
        <is>
          <t xml:space="preserve"> </t>
        </is>
      </c>
      <c r="C16" s="4" t="inlineStr">
        <is>
          <t xml:space="preserve"> </t>
        </is>
      </c>
    </row>
    <row r="17">
      <c r="A17" s="4" t="inlineStr">
        <is>
          <t>Impairment</t>
        </is>
      </c>
      <c r="B17" s="4" t="inlineStr">
        <is>
          <t xml:space="preserve"> </t>
        </is>
      </c>
      <c r="C17" s="4" t="inlineStr">
        <is>
          <t xml:space="preserve"> </t>
        </is>
      </c>
    </row>
    <row r="18">
      <c r="A18" s="4" t="inlineStr">
        <is>
          <t>Tether</t>
        </is>
      </c>
    </row>
    <row r="19">
      <c r="A19" s="4" t="inlineStr">
        <is>
          <t>Digital assets balance</t>
        </is>
      </c>
      <c r="B19" s="4" t="inlineStr">
        <is>
          <t xml:space="preserve"> </t>
        </is>
      </c>
      <c r="C19" s="4" t="inlineStr">
        <is>
          <t xml:space="preserve"> </t>
        </is>
      </c>
      <c r="D19" s="5" t="n">
        <v>122950</v>
      </c>
    </row>
    <row r="20">
      <c r="A20" s="4" t="inlineStr">
        <is>
          <t>Sale of digital assets</t>
        </is>
      </c>
      <c r="B20" s="4" t="inlineStr">
        <is>
          <t xml:space="preserve"> </t>
        </is>
      </c>
      <c r="C20" s="6" t="n">
        <v>-122950</v>
      </c>
    </row>
    <row r="21">
      <c r="A21" s="4" t="inlineStr">
        <is>
          <t>Impairmen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1" customWidth="1" min="2" max="2"/>
    <col width="31" customWidth="1" min="3" max="3"/>
    <col width="24" customWidth="1" min="4" max="4"/>
  </cols>
  <sheetData>
    <row r="1">
      <c r="A1" s="1" t="inlineStr">
        <is>
          <t>Digital Assets (Details Narrative)</t>
        </is>
      </c>
      <c r="B1" s="2" t="inlineStr">
        <is>
          <t>12 Months Ended</t>
        </is>
      </c>
    </row>
    <row r="2">
      <c r="B2" s="2" t="inlineStr">
        <is>
          <t>Dec. 31, 2020USD ($)pure / BTC</t>
        </is>
      </c>
      <c r="C2" s="2" t="inlineStr">
        <is>
          <t>Dec. 31, 2019USD ($)pure / BTC</t>
        </is>
      </c>
      <c r="D2" s="2" t="inlineStr">
        <is>
          <t>Jun. 25, 2018pure / BTC</t>
        </is>
      </c>
    </row>
    <row r="3">
      <c r="A3" s="3" t="inlineStr">
        <is>
          <t>Deferred Costs, Capitalized, Prepaid, and Other Assets Disclosure [Abstract]</t>
        </is>
      </c>
    </row>
    <row r="4">
      <c r="A4" s="4" t="inlineStr">
        <is>
          <t>Net gain on sale of digital assets</t>
        </is>
      </c>
      <c r="B4" s="5" t="n">
        <v>-531155</v>
      </c>
      <c r="C4" s="5" t="n">
        <v>-164318</v>
      </c>
    </row>
    <row r="5">
      <c r="A5" s="4" t="inlineStr">
        <is>
          <t>BCOT tokens created</t>
        </is>
      </c>
      <c r="D5" s="6" t="n">
        <v>553262386</v>
      </c>
    </row>
    <row r="6">
      <c r="A6" s="4" t="inlineStr">
        <is>
          <t>BCOT tokens distributed</t>
        </is>
      </c>
      <c r="B6" s="6" t="n">
        <v>69160720</v>
      </c>
      <c r="C6" s="6" t="n">
        <v>68922624</v>
      </c>
    </row>
    <row r="7">
      <c r="A7" s="4" t="inlineStr">
        <is>
          <t>BCOT tokens in holding</t>
        </is>
      </c>
      <c r="B7" s="6" t="n">
        <v>484101666</v>
      </c>
      <c r="C7" s="6" t="n">
        <v>4843397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rued interest on token refund liability</t>
        </is>
      </c>
      <c r="B3" s="5" t="n">
        <v>547853</v>
      </c>
      <c r="C3" s="5" t="n">
        <v>501016</v>
      </c>
    </row>
    <row r="4">
      <c r="A4" s="4" t="inlineStr">
        <is>
          <t>Legal and professional services</t>
        </is>
      </c>
      <c r="B4" s="6" t="n">
        <v>31018</v>
      </c>
      <c r="C4" s="6" t="n">
        <v>2000</v>
      </c>
    </row>
    <row r="5">
      <c r="A5" s="4" t="inlineStr">
        <is>
          <t>Accrued legal settlement</t>
        </is>
      </c>
      <c r="B5" s="4" t="inlineStr">
        <is>
          <t xml:space="preserve"> </t>
        </is>
      </c>
      <c r="C5" s="6" t="n">
        <v>187500</v>
      </c>
    </row>
    <row r="6">
      <c r="A6" s="4" t="inlineStr">
        <is>
          <t>Software development</t>
        </is>
      </c>
      <c r="B6" s="6" t="n">
        <v>32795</v>
      </c>
      <c r="C6" s="6" t="n">
        <v>11511</v>
      </c>
    </row>
    <row r="7">
      <c r="A7" s="4" t="inlineStr">
        <is>
          <t>Other accrued liabilities</t>
        </is>
      </c>
      <c r="B7" s="6" t="n">
        <v>515</v>
      </c>
      <c r="C7" s="6" t="n">
        <v>8116</v>
      </c>
    </row>
    <row r="8">
      <c r="A8" s="4" t="inlineStr">
        <is>
          <t>Credit card payable</t>
        </is>
      </c>
      <c r="B8" s="6" t="n">
        <v>5547</v>
      </c>
      <c r="C8" s="6" t="n">
        <v>4325</v>
      </c>
    </row>
    <row r="9">
      <c r="A9" s="4" t="inlineStr">
        <is>
          <t>Total accounts payable and accrued liabilities</t>
        </is>
      </c>
      <c r="B9" s="5" t="n">
        <v>617729</v>
      </c>
      <c r="C9" s="5" t="n">
        <v>7144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50000000</v>
      </c>
      <c r="C4" s="6" t="n">
        <v>5000000</v>
      </c>
    </row>
    <row r="5">
      <c r="A5" s="4" t="inlineStr">
        <is>
          <t>Common Stock, shares issued</t>
        </is>
      </c>
      <c r="B5" s="6" t="n">
        <v>4542126</v>
      </c>
      <c r="C5" s="6" t="n">
        <v>4358079</v>
      </c>
    </row>
    <row r="6">
      <c r="A6" s="4" t="inlineStr">
        <is>
          <t>Preferred Stock, par value</t>
        </is>
      </c>
      <c r="B6" s="7" t="n">
        <v>0.0001</v>
      </c>
      <c r="C6" s="4" t="inlineStr">
        <is>
          <t>$ .0001</t>
        </is>
      </c>
    </row>
    <row r="7">
      <c r="A7" s="4" t="inlineStr">
        <is>
          <t>Preferred Stock, Shares authorized</t>
        </is>
      </c>
      <c r="B7" s="6" t="n">
        <v>10000000</v>
      </c>
      <c r="C7" s="6" t="n">
        <v>0</v>
      </c>
    </row>
    <row r="8">
      <c r="A8" s="4" t="inlineStr">
        <is>
          <t>Preferred Stock, shares issued and outstanding</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Debt -  (Details)</t>
        </is>
      </c>
      <c r="B1" s="2" t="inlineStr">
        <is>
          <t>Dec. 31, 2019USD ($)</t>
        </is>
      </c>
    </row>
    <row r="2">
      <c r="A2" s="4" t="inlineStr">
        <is>
          <t>Convertible notes</t>
        </is>
      </c>
      <c r="B2" s="5" t="n">
        <v>15000</v>
      </c>
    </row>
    <row r="3">
      <c r="A3" s="4" t="inlineStr">
        <is>
          <t>Less: current portion</t>
        </is>
      </c>
      <c r="B3" s="6" t="n">
        <v>15000</v>
      </c>
    </row>
    <row r="4">
      <c r="A4" s="4" t="inlineStr">
        <is>
          <t>Long-term convertible notes, excluding current portion</t>
        </is>
      </c>
      <c r="B4" s="4" t="inlineStr">
        <is>
          <t xml:space="preserve"> </t>
        </is>
      </c>
    </row>
    <row r="5">
      <c r="A5" s="4" t="inlineStr">
        <is>
          <t>Convertible Note One due March 13, 2020</t>
        </is>
      </c>
    </row>
    <row r="6">
      <c r="A6" s="4" t="inlineStr">
        <is>
          <t>Convertible notes</t>
        </is>
      </c>
      <c r="B6" s="5" t="n">
        <v>5000</v>
      </c>
    </row>
    <row r="7">
      <c r="A7" s="4" t="inlineStr">
        <is>
          <t>Convertible notes, effective interest rate</t>
        </is>
      </c>
      <c r="B7" s="4" t="inlineStr">
        <is>
          <t>5.00%</t>
        </is>
      </c>
    </row>
    <row r="8">
      <c r="A8" s="4" t="inlineStr">
        <is>
          <t>Convertible Note Two due June 23, 2020</t>
        </is>
      </c>
    </row>
    <row r="9">
      <c r="A9" s="4" t="inlineStr">
        <is>
          <t>Convertible notes</t>
        </is>
      </c>
      <c r="B9" s="5" t="n">
        <v>10000</v>
      </c>
    </row>
    <row r="10">
      <c r="A10" s="4" t="inlineStr">
        <is>
          <t>Convertible notes, effective interest rate</t>
        </is>
      </c>
      <c r="B10"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2" customWidth="1" min="1" max="1"/>
    <col width="15" customWidth="1" min="2" max="2"/>
    <col width="80" customWidth="1" min="3" max="3"/>
    <col width="14" customWidth="1" min="4" max="4"/>
    <col width="80" customWidth="1" min="5" max="5"/>
    <col width="14" customWidth="1" min="6" max="6"/>
    <col width="14" customWidth="1" min="7" max="7"/>
  </cols>
  <sheetData>
    <row r="1">
      <c r="A1" s="1" t="inlineStr">
        <is>
          <t>Debt (Details Narrative) - USD ($)</t>
        </is>
      </c>
      <c r="B1" s="2" t="inlineStr">
        <is>
          <t>3 Months Ended</t>
        </is>
      </c>
      <c r="C1" s="2" t="inlineStr">
        <is>
          <t>12 Months Ended</t>
        </is>
      </c>
      <c r="E1" s="2" t="inlineStr">
        <is>
          <t>24 Months Ended</t>
        </is>
      </c>
    </row>
    <row r="2">
      <c r="B2" s="2" t="inlineStr">
        <is>
          <t>Mar. 31, 2019</t>
        </is>
      </c>
      <c r="C2" s="2" t="inlineStr">
        <is>
          <t>Dec. 31, 2020</t>
        </is>
      </c>
      <c r="D2" s="2" t="inlineStr">
        <is>
          <t>Dec. 31, 2019</t>
        </is>
      </c>
      <c r="E2" s="2" t="inlineStr">
        <is>
          <t>Dec. 31, 2017</t>
        </is>
      </c>
      <c r="F2" s="2" t="inlineStr">
        <is>
          <t>Apr. 16, 2020</t>
        </is>
      </c>
      <c r="G2" s="2" t="inlineStr">
        <is>
          <t>Dec. 31, 2018</t>
        </is>
      </c>
    </row>
    <row r="3">
      <c r="A3" s="4" t="inlineStr">
        <is>
          <t>Loss on extinguishment of debt</t>
        </is>
      </c>
      <c r="C3" s="4" t="inlineStr">
        <is>
          <t xml:space="preserve"> </t>
        </is>
      </c>
      <c r="D3" s="5" t="n">
        <v>68773</v>
      </c>
    </row>
    <row r="4">
      <c r="A4" s="4" t="inlineStr">
        <is>
          <t>PPP Loan</t>
        </is>
      </c>
    </row>
    <row r="5">
      <c r="A5" s="4" t="inlineStr">
        <is>
          <t>Debt instrument terms</t>
        </is>
      </c>
      <c r="C5" s="4" t="inlineStr">
        <is>
          <t>Under the PPP loan, the loan has a fixed interest rate of 1% per annum, a maturity date two years from the date of the funding of the loan, and deferral of payments for six months. Pursuant to the terms of the PPP loan, the Company may apply for forgiveness of the loan in an amount equal to the sum of the following costs incurred by the Company during period beginning on the date of first disbursement of the loan and ending on the earlier of (a) the date that is 24 weeks after the date of funding or b) December 31, 2020: payroll costs, any payment of interest on a covered mortgage obligation, payment on a covered rent obligation, and any covered utility payment. The amount of PPP loan forgiveness shall be calculated in accordance with the requirements of the Paycheck Protection Program, including the provisions of Section 1106 of the Coronavirus Aid, Relief, and Economic Security Act (CARES Act), although no more than 40% of the amount forgiven can be attributable to non-payroll costs.</t>
        </is>
      </c>
    </row>
    <row r="6">
      <c r="A6" s="4" t="inlineStr">
        <is>
          <t>Loan, face amount</t>
        </is>
      </c>
      <c r="F6" s="5" t="n">
        <v>40900</v>
      </c>
    </row>
    <row r="7">
      <c r="A7" s="4" t="inlineStr">
        <is>
          <t>Loan, interest rate</t>
        </is>
      </c>
      <c r="F7" s="4" t="inlineStr">
        <is>
          <t>1.00%</t>
        </is>
      </c>
    </row>
    <row r="8">
      <c r="A8" s="4" t="inlineStr">
        <is>
          <t>Loan, term</t>
        </is>
      </c>
      <c r="C8" s="4" t="inlineStr">
        <is>
          <t>24 months</t>
        </is>
      </c>
    </row>
    <row r="9">
      <c r="A9" s="4" t="inlineStr">
        <is>
          <t>EIDLAdvance</t>
        </is>
      </c>
    </row>
    <row r="10">
      <c r="A10" s="4" t="inlineStr">
        <is>
          <t>Loan, face amount</t>
        </is>
      </c>
      <c r="F10" s="5" t="n">
        <v>2000</v>
      </c>
    </row>
    <row r="11">
      <c r="A11" s="4" t="inlineStr">
        <is>
          <t>Seven Convertible Notes</t>
        </is>
      </c>
    </row>
    <row r="12">
      <c r="A12" s="4" t="inlineStr">
        <is>
          <t>Convertible notes, interest rate</t>
        </is>
      </c>
      <c r="C12" s="4" t="inlineStr">
        <is>
          <t>5.00%</t>
        </is>
      </c>
    </row>
    <row r="13">
      <c r="A13" s="4" t="inlineStr">
        <is>
          <t>Convertible notes, conversion terms</t>
        </is>
      </c>
      <c r="E13" s="4" t="inlineStr">
        <is>
          <t>The Convertible Notes are automatically convertible into preferred stock upon the occurrence of a Qualified Financing, defined within the Convertible Notes as an equity financing of the Company occurring after the date of issuance of the Convertible Note pursuant to which the Company sells and issues to an investor or multiple investors shares of preferred stock of the Company and in which gross aggregate proceeds to the Company from such equity financing exceeds $5 million (excluding any and all Convertible Notes which are converted). For seven of the Convertible Notes, the conversion price of this feature is a 15% discount to the price per share of the preferred shares sold that constitute the Qualified Financing. Additionally, the Convertible Notes may be converted into common stock at the option of the holder of the Convertible Note on or after the maturity date of the Convertible Note if the Company does not consummate a Qualified Financing on or prior to the maturity date of the Convertible Note. For seven of the Convertible Notes, the conversion price of this feature is a 15% discount to the fair market value of a single share of common stock as of the maturity date of the Convertible Note. Lastly, the Convertible Notes may be converted into common stock at the option of the holder of the Convertible Note immediately prior to the closing of the Sale of the Company if a Sale of the Company occurs on our prior to the Maturity Date. A “Sale of the Company” is defined within the Convertible Notes as (i) the reorganization, consolidation or merger of the Company in which the holders of the Company’s outstanding voting securities pre-closing of that event do not retain voting securities representing a majority of the voting power of the surviving entity, (ii) the sale, transfer or exclusive license of all or substantially all of the assets of the Company, or (iii) the sale of equity by the existing holders of capital stock of the Company the result of which is that more than fifty percent (50%) of the Company's outstanding voting securities immediately following such transaction are owned by persons or entities who were not equity holders of the Company immediately prior to any such transaction. For seven of the Convertible Notes, the conversion price of this feature is a 15% discount to the price per share of the common stock paid to the existing equity holders of the Company in connection with such Sale of the Company.</t>
        </is>
      </c>
    </row>
    <row r="14">
      <c r="A14" s="4" t="inlineStr">
        <is>
          <t>Two Convertible Notes</t>
        </is>
      </c>
    </row>
    <row r="15">
      <c r="A15" s="4" t="inlineStr">
        <is>
          <t>Convertible notes, interest rate</t>
        </is>
      </c>
      <c r="C15" s="4" t="inlineStr">
        <is>
          <t>5.00%</t>
        </is>
      </c>
    </row>
    <row r="16">
      <c r="A16" s="4" t="inlineStr">
        <is>
          <t>Convertible notes, conversion terms</t>
        </is>
      </c>
      <c r="E16" s="4" t="inlineStr">
        <is>
          <t>The Convertible Notes are automatically convertible into preferred stock upon the occurrence of a Qualified Financing, defined within the Convertible Notes as an equity financing of the Company occurring after the date of issuance of the Convertible Note pursuant to which the Company sells and issues to an investor or multiple investors shares of preferred stock of the Company and in which gross aggregate proceeds to the Company from such equity financing exceeds $5 million (excluding any and all Convertible Notes which are converted). For two of the Convertible Notes, the conversion price of this feature is a 20% discount to the price per share of the preferred shares sold that constitute the Qualified Financing. Additionally, the Convertible Notes may be converted into common stock at the option of the holder of the Convertible Note on or after the maturity date of the Convertible Note if the Company does not consummate a Qualified Financing on or prior to the maturity date of the Convertible Note. For two of the Convertible Notes, the conversion price of this feature is a 20% discount to the fair market value of a single share of common stock as of the maturity date of the Convertible Note. Lastly, the Convertible Notes may be converted into common stock at the option of the holder of the Convertible Note immediately prior to the closing of the Sale of the Company if a Sale of the Company occurs on our prior to the Maturity Date. A “Sale of the Company” is defined within the Convertible Notes as (i) the reorganization, consolidation or merger of the Company in which the holders of the Company’s outstanding voting securities pre-closing of that event do not retain voting securities representing a majority of the voting power of the surviving entity, (ii) the sale, transfer or exclusive license of all or substantially all of the assets of the Company, or (iii) the sale of equity by the existing holders of capital stock of the Company the result of which is that more than fifty percent (50%) of the Company's outstanding voting securities immediately following such transaction are owned by persons or entities who were not equity holders of the Company immediately prior to any such transaction. For two of the Convertible Notes, the conversion price of this feature is a 20% discount to the price per share of the common stock paid to the existing equity holders of the Company in connection with such Sale of the Company.</t>
        </is>
      </c>
    </row>
    <row r="17">
      <c r="A17" s="4" t="inlineStr">
        <is>
          <t>Convertible Note One due March 13, 2020</t>
        </is>
      </c>
    </row>
    <row r="18">
      <c r="A18" s="4" t="inlineStr">
        <is>
          <t>Convertible notes, interest rate</t>
        </is>
      </c>
      <c r="D18" s="4" t="inlineStr">
        <is>
          <t>5.00%</t>
        </is>
      </c>
    </row>
    <row r="19">
      <c r="A19" s="4" t="inlineStr">
        <is>
          <t>Convertible note, repurchase amount</t>
        </is>
      </c>
      <c r="C19" s="5" t="n">
        <v>5000</v>
      </c>
    </row>
    <row r="20">
      <c r="A20" s="4" t="inlineStr">
        <is>
          <t>Convertible note, accrued interest</t>
        </is>
      </c>
      <c r="C20" s="6" t="n">
        <v>750</v>
      </c>
    </row>
    <row r="21">
      <c r="A21" s="4" t="inlineStr">
        <is>
          <t>Convertible Note Two due June 23, 2020</t>
        </is>
      </c>
    </row>
    <row r="22">
      <c r="A22" s="4" t="inlineStr">
        <is>
          <t>Convertible notes, interest rate</t>
        </is>
      </c>
      <c r="D22" s="4" t="inlineStr">
        <is>
          <t>5.00%</t>
        </is>
      </c>
    </row>
    <row r="23">
      <c r="A23" s="4" t="inlineStr">
        <is>
          <t>Convertible note, repurchase amount</t>
        </is>
      </c>
      <c r="C23" s="6" t="n">
        <v>10000</v>
      </c>
    </row>
    <row r="24">
      <c r="A24" s="4" t="inlineStr">
        <is>
          <t>Convertible note, accrued interest</t>
        </is>
      </c>
      <c r="C24" s="6" t="n">
        <v>1500</v>
      </c>
    </row>
    <row r="25">
      <c r="A25" s="4" t="inlineStr">
        <is>
          <t>Convertible Note Three due March 28, 2020</t>
        </is>
      </c>
    </row>
    <row r="26">
      <c r="A26" s="4" t="inlineStr">
        <is>
          <t>Convertible note, repurchase amount</t>
        </is>
      </c>
      <c r="C26" s="6" t="n">
        <v>50000</v>
      </c>
    </row>
    <row r="27">
      <c r="A27" s="4" t="inlineStr">
        <is>
          <t>Convertible note, accrued interest</t>
        </is>
      </c>
      <c r="C27" s="6" t="n">
        <v>5833</v>
      </c>
    </row>
    <row r="28">
      <c r="A28" s="4" t="inlineStr">
        <is>
          <t>Thee Convertible Notes</t>
        </is>
      </c>
    </row>
    <row r="29">
      <c r="A29" s="4" t="inlineStr">
        <is>
          <t>Convertible note, repurchase amount</t>
        </is>
      </c>
      <c r="C29" s="6" t="n">
        <v>50000</v>
      </c>
    </row>
    <row r="30">
      <c r="A30" s="4" t="inlineStr">
        <is>
          <t>Convertible note, accrued interest</t>
        </is>
      </c>
      <c r="C30" s="6" t="n">
        <v>4013</v>
      </c>
    </row>
    <row r="31">
      <c r="A31" s="4" t="inlineStr">
        <is>
          <t>Additional Thee Convertible Notes</t>
        </is>
      </c>
    </row>
    <row r="32">
      <c r="A32" s="4" t="inlineStr">
        <is>
          <t>Convertible note, repurchase amount</t>
        </is>
      </c>
      <c r="C32" s="6" t="n">
        <v>83000</v>
      </c>
    </row>
    <row r="33">
      <c r="A33" s="4" t="inlineStr">
        <is>
          <t>Convertible note, accrued interest</t>
        </is>
      </c>
      <c r="C33" s="5" t="n">
        <v>7110</v>
      </c>
    </row>
    <row r="34">
      <c r="A34" s="4" t="inlineStr">
        <is>
          <t>Sponsorship Agreements</t>
        </is>
      </c>
    </row>
    <row r="35">
      <c r="A35" s="4" t="inlineStr">
        <is>
          <t>Debt instrument terms</t>
        </is>
      </c>
      <c r="C35" s="4" t="inlineStr">
        <is>
          <t>With each Sponsorship Agreement, the Company received contributions in the form of cash or Bitcoin. In return, the Sponsors were eligible to receive repayment in the form of cash and cryptographic tokens that provide usability in our Catenis Enterprise product. The cash payment associated with each Sponsorship Agreement was variable and based on the amount of proceeds raised by the Company through the crowd sale campaign, in which the Company sold the cryptographic tokens in exchange for cash or cryptocurrency. The number of cryptographic tokens to be issued to each Sponsor is calculated as half of the Sponsor’s contribution amount divided by a price per cryptographic token equal to 65% of the crowd sale issuance price of a cryptographic token on the day of the crowd sale launch. Such obligation was contingent on the completion of the crowd sale. The crowd sale campaign began on June 27, 2018 and was completed on August 1, 2018 and raised $1,875. The Company was obligated to pay down the Sponsorship loans upon the completion of the crowd sale campaign.</t>
        </is>
      </c>
    </row>
    <row r="36">
      <c r="A36" s="4" t="inlineStr">
        <is>
          <t>Fair value liability</t>
        </is>
      </c>
      <c r="G36" s="5" t="n">
        <v>244627</v>
      </c>
    </row>
    <row r="37">
      <c r="A37" s="4" t="inlineStr">
        <is>
          <t>Loss on extinguishment of debt</t>
        </is>
      </c>
      <c r="B37" s="5" t="n">
        <v>68773</v>
      </c>
    </row>
    <row r="38">
      <c r="A38" s="4" t="inlineStr">
        <is>
          <t>Liability of outstanding agreement</t>
        </is>
      </c>
      <c r="C38" s="5" t="n">
        <v>20000</v>
      </c>
      <c r="D38" s="5" t="n">
        <v>2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US Federal Rate to Effective Rate (Details) - USD ($)</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Tax computed at statutory federal income tax rate</t>
        </is>
      </c>
      <c r="B5" s="5" t="n">
        <v>-93066</v>
      </c>
      <c r="C5" s="5" t="n">
        <v>-276800</v>
      </c>
    </row>
    <row r="6">
      <c r="A6" s="4" t="inlineStr">
        <is>
          <t>State taxes</t>
        </is>
      </c>
      <c r="B6" s="6" t="n">
        <v>-159567</v>
      </c>
      <c r="C6" s="6" t="n">
        <v>-114088</v>
      </c>
    </row>
    <row r="7">
      <c r="A7" s="4" t="inlineStr">
        <is>
          <t>Digital assets impairment</t>
        </is>
      </c>
      <c r="B7" s="4" t="inlineStr">
        <is>
          <t xml:space="preserve"> </t>
        </is>
      </c>
      <c r="C7" s="6" t="n">
        <v>6732</v>
      </c>
    </row>
    <row r="8">
      <c r="A8" s="4" t="inlineStr">
        <is>
          <t>Meals and entertainment</t>
        </is>
      </c>
      <c r="B8" s="6" t="n">
        <v>93</v>
      </c>
      <c r="C8" s="6" t="n">
        <v>248</v>
      </c>
    </row>
    <row r="9">
      <c r="A9" s="4" t="inlineStr">
        <is>
          <t>SEC civil penalty</t>
        </is>
      </c>
      <c r="B9" s="4" t="inlineStr">
        <is>
          <t xml:space="preserve"> </t>
        </is>
      </c>
      <c r="C9" s="6" t="n">
        <v>52500</v>
      </c>
    </row>
    <row r="10">
      <c r="A10" s="4" t="inlineStr">
        <is>
          <t>Net operating loss</t>
        </is>
      </c>
      <c r="B10" s="6" t="n">
        <v>43080</v>
      </c>
      <c r="C10" s="6" t="n">
        <v>30691</v>
      </c>
    </row>
    <row r="11">
      <c r="A11" s="4" t="inlineStr">
        <is>
          <t>Additional capital losses</t>
        </is>
      </c>
      <c r="B11" s="6" t="n">
        <v>-426890</v>
      </c>
      <c r="C11" s="6" t="n">
        <v>-775360</v>
      </c>
    </row>
    <row r="12">
      <c r="A12" s="4" t="inlineStr">
        <is>
          <t>Valuation allowance</t>
        </is>
      </c>
      <c r="B12" s="6" t="n">
        <v>637352</v>
      </c>
      <c r="C12" s="6" t="n">
        <v>1076521</v>
      </c>
    </row>
    <row r="13">
      <c r="A13" s="4" t="inlineStr">
        <is>
          <t>Income tax expense</t>
        </is>
      </c>
      <c r="B13" s="5" t="n">
        <v>1002</v>
      </c>
      <c r="C13" s="5" t="n">
        <v>4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 Deferred Tax Assets (Details) - USD ($)</t>
        </is>
      </c>
      <c r="B1" s="2" t="inlineStr">
        <is>
          <t>Dec. 31, 2020</t>
        </is>
      </c>
      <c r="C1" s="2" t="inlineStr">
        <is>
          <t>Dec. 31, 2019</t>
        </is>
      </c>
      <c r="D1" s="2" t="inlineStr">
        <is>
          <t>Dec. 31, 2017</t>
        </is>
      </c>
    </row>
    <row r="2">
      <c r="A2" s="3" t="inlineStr">
        <is>
          <t>Income Tax Disclosure [Abstract]</t>
        </is>
      </c>
    </row>
    <row r="3">
      <c r="A3" s="4" t="inlineStr">
        <is>
          <t>Net operation loss carryforwards</t>
        </is>
      </c>
      <c r="B3" s="5" t="n">
        <v>484921</v>
      </c>
      <c r="C3" s="5" t="n">
        <v>312602</v>
      </c>
      <c r="D3" s="5" t="n">
        <v>83000</v>
      </c>
    </row>
    <row r="4">
      <c r="A4" s="4" t="inlineStr">
        <is>
          <t>Capital losses carry over</t>
        </is>
      </c>
      <c r="B4" s="6" t="n">
        <v>1128760</v>
      </c>
      <c r="C4" s="6" t="n">
        <v>813602</v>
      </c>
    </row>
    <row r="5">
      <c r="A5" s="4" t="inlineStr">
        <is>
          <t>State tax</t>
        </is>
      </c>
      <c r="B5" s="6" t="n">
        <v>370937</v>
      </c>
      <c r="C5" s="6" t="n">
        <v>238237</v>
      </c>
    </row>
    <row r="6">
      <c r="A6" s="4" t="inlineStr">
        <is>
          <t>Others</t>
        </is>
      </c>
      <c r="B6" s="6" t="n">
        <v>168581</v>
      </c>
      <c r="C6" s="6" t="n">
        <v>151596</v>
      </c>
    </row>
    <row r="7">
      <c r="A7" s="4" t="inlineStr">
        <is>
          <t>Total deferred income tax asset</t>
        </is>
      </c>
      <c r="B7" s="6" t="n">
        <v>2153199</v>
      </c>
      <c r="C7" s="6" t="n">
        <v>1516037</v>
      </c>
    </row>
    <row r="8">
      <c r="A8" s="4" t="inlineStr">
        <is>
          <t>Less: valuation allowance</t>
        </is>
      </c>
      <c r="B8" s="6" t="n">
        <v>2153199</v>
      </c>
      <c r="C8" s="6" t="n">
        <v>1516037</v>
      </c>
    </row>
    <row r="9">
      <c r="A9" s="4" t="inlineStr">
        <is>
          <t>Total deferred income tax asset</t>
        </is>
      </c>
      <c r="B9" s="4" t="inlineStr">
        <is>
          <t xml:space="preserve"> </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Federal and state operating loss carryforwards</t>
        </is>
      </c>
      <c r="B4" s="5" t="n">
        <v>2300000</v>
      </c>
    </row>
    <row r="5">
      <c r="A5" s="4" t="inlineStr">
        <is>
          <t>Capital loss carryover</t>
        </is>
      </c>
      <c r="B5" s="5" t="n">
        <v>5400000</v>
      </c>
    </row>
    <row r="6">
      <c r="A6" s="4" t="inlineStr">
        <is>
          <t>Net operating loss carryover, details</t>
        </is>
      </c>
      <c r="B6" s="4" t="inlineStr">
        <is>
          <t xml:space="preserve">Pursuant to provisions of the 2017 Tax Cut and Jobs Act, the net operating losses originating in years after 2017 totaling approximately $2.2 million can be carried forward indefinitely. The 2017 net operating loss carryforward of approximately $83,000 will expire in 2037. The capital loss carryovers can be carried forward 5 years and have expiration date ranging from 2023 to 2025. </t>
        </is>
      </c>
    </row>
    <row r="7">
      <c r="A7" s="4" t="inlineStr">
        <is>
          <t>Net operation loss carryforwards</t>
        </is>
      </c>
      <c r="B7" s="5" t="n">
        <v>484921</v>
      </c>
      <c r="C7" s="5" t="n">
        <v>312602</v>
      </c>
      <c r="D7" s="5" t="n">
        <v>83000</v>
      </c>
    </row>
    <row r="8">
      <c r="A8" s="4" t="inlineStr">
        <is>
          <t>Less: valuation allowance</t>
        </is>
      </c>
      <c r="B8" s="5" t="n">
        <v>2153199</v>
      </c>
      <c r="C8" s="5" t="n">
        <v>15160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0</t>
        </is>
      </c>
      <c r="C2" s="2" t="inlineStr">
        <is>
          <t>Dec. 31, 2019</t>
        </is>
      </c>
      <c r="D2" s="2" t="inlineStr">
        <is>
          <t>Dec. 31, 2018</t>
        </is>
      </c>
      <c r="E2" s="2" t="inlineStr">
        <is>
          <t>Apr. 01, 2019</t>
        </is>
      </c>
    </row>
    <row r="3">
      <c r="A3" s="3" t="inlineStr">
        <is>
          <t>Commitments and Contingencies Disclosure [Abstract]</t>
        </is>
      </c>
    </row>
    <row r="4">
      <c r="A4" s="4" t="inlineStr">
        <is>
          <t>SEC Penalty</t>
        </is>
      </c>
      <c r="E4" s="5" t="n">
        <v>250000</v>
      </c>
    </row>
    <row r="5">
      <c r="A5" s="4" t="inlineStr">
        <is>
          <t>Settlement agreeement terms</t>
        </is>
      </c>
      <c r="B5" s="4" t="inlineStr">
        <is>
          <t>In conjunction with the Settlement Agreement with the SEC, parties who obtained BCOT Tokens from the Company on or before July 31, 2018 (the “Potential BCOT Token Claimants”) are entitled to a refund in the amount of consideration paid, plus interest, less the amount of any income received thereon. The Company must distribute by electronic means claim forms to the Potential BCOT Token Claimants within 60 days of the filing (the “Rescission Offer”) of the Company’s registration statement on Form 10 or the date that the Form 10 becomes effective, whichever is sooner. The Form 10 became effective on July 31, 2020 and the Company was given an extension of 3 weeks to distribute the Notice &amp; Claim Form. The company distributed by electronic means the notice and claim form on August 21, 2020. The Potential BCOT Token Claimants must submit claims forms within three months of this date, or February 21, 2021 (the “Claim Form Deadline”). The Company must settle all valid claims within three months of the Claim Form Deadline.</t>
        </is>
      </c>
    </row>
    <row r="6">
      <c r="A6" s="4" t="inlineStr">
        <is>
          <t>Account payable</t>
        </is>
      </c>
      <c r="B6" s="5" t="n">
        <v>12982170</v>
      </c>
      <c r="C6" s="5" t="n">
        <v>12935333</v>
      </c>
    </row>
    <row r="7">
      <c r="A7" s="4" t="inlineStr">
        <is>
          <t>Deposit received from customer</t>
        </is>
      </c>
      <c r="B7" s="6" t="n">
        <v>12473200</v>
      </c>
      <c r="C7" s="6" t="n">
        <v>12473200</v>
      </c>
    </row>
    <row r="8">
      <c r="A8" s="4" t="inlineStr">
        <is>
          <t>Accrued interest</t>
        </is>
      </c>
      <c r="B8" s="6" t="n">
        <v>547853</v>
      </c>
      <c r="C8" s="6" t="n">
        <v>501016</v>
      </c>
    </row>
    <row r="9">
      <c r="A9" s="4" t="inlineStr">
        <is>
          <t>Refunds given on investment</t>
        </is>
      </c>
      <c r="B9" s="6" t="n">
        <v>38883</v>
      </c>
      <c r="C9" s="5" t="n">
        <v>11001</v>
      </c>
      <c r="D9" s="5" t="n">
        <v>27882</v>
      </c>
    </row>
    <row r="10">
      <c r="A10" s="4" t="inlineStr">
        <is>
          <t>Lawsuit face amount</t>
        </is>
      </c>
      <c r="B10" s="6" t="n">
        <v>20000</v>
      </c>
    </row>
    <row r="11">
      <c r="A11" s="4" t="inlineStr">
        <is>
          <t>Potential loss from lawsuit</t>
        </is>
      </c>
      <c r="B11" s="5" t="n">
        <v>2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Payments to develop software</t>
        </is>
      </c>
      <c r="B4" s="5" t="n">
        <v>138132</v>
      </c>
      <c r="C4" s="5" t="n">
        <v>126656</v>
      </c>
    </row>
    <row r="5">
      <c r="A5" s="4" t="inlineStr">
        <is>
          <t>Due to related parties</t>
        </is>
      </c>
      <c r="B5" s="5" t="n">
        <v>11513</v>
      </c>
      <c r="C5" s="5" t="n">
        <v>115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BCOT Tokens (Details Narrative) - USD ($)</t>
        </is>
      </c>
      <c r="B1" s="2" t="inlineStr">
        <is>
          <t>9 Months Ended</t>
        </is>
      </c>
      <c r="C1" s="2" t="inlineStr">
        <is>
          <t>12 Months Ended</t>
        </is>
      </c>
    </row>
    <row r="2">
      <c r="B2" s="2" t="inlineStr">
        <is>
          <t>Aug. 01, 2018</t>
        </is>
      </c>
      <c r="C2" s="2" t="inlineStr">
        <is>
          <t>Dec. 31, 2020</t>
        </is>
      </c>
      <c r="D2" s="2" t="inlineStr">
        <is>
          <t>Dec. 31, 2019</t>
        </is>
      </c>
    </row>
    <row r="3">
      <c r="A3" s="3" t="inlineStr">
        <is>
          <t>Notes to Financial Statements</t>
        </is>
      </c>
    </row>
    <row r="4">
      <c r="A4" s="4" t="inlineStr">
        <is>
          <t>Establishment of BCOT Token refund liability</t>
        </is>
      </c>
      <c r="B4" s="5" t="n">
        <v>12445318</v>
      </c>
      <c r="C4" s="4" t="inlineStr">
        <is>
          <t xml:space="preserve"> </t>
        </is>
      </c>
      <c r="D4" s="5" t="n">
        <v>1243431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4" customWidth="1" min="2" max="2"/>
    <col width="13" customWidth="1" min="3" max="3"/>
    <col width="14" customWidth="1" min="4" max="4"/>
    <col width="14" customWidth="1" min="5" max="5"/>
  </cols>
  <sheetData>
    <row r="1">
      <c r="A1" s="1" t="inlineStr">
        <is>
          <t>Equity (Details Narrative) - $ / shares</t>
        </is>
      </c>
      <c r="B1" s="2" t="inlineStr">
        <is>
          <t>Dec. 31, 2020</t>
        </is>
      </c>
      <c r="C1" s="2" t="inlineStr">
        <is>
          <t>May 13, 2020</t>
        </is>
      </c>
      <c r="D1" s="2" t="inlineStr">
        <is>
          <t>Apr. 30, 2020</t>
        </is>
      </c>
      <c r="E1" s="2" t="inlineStr">
        <is>
          <t>Dec. 31, 2019</t>
        </is>
      </c>
    </row>
    <row r="2">
      <c r="A2" s="3" t="inlineStr">
        <is>
          <t>Equity [Abstract]</t>
        </is>
      </c>
    </row>
    <row r="3">
      <c r="A3" s="4" t="inlineStr">
        <is>
          <t>Common Stock, Shares authorized</t>
        </is>
      </c>
      <c r="B3" s="6" t="n">
        <v>50000000</v>
      </c>
      <c r="C3" s="6" t="n">
        <v>50000000</v>
      </c>
      <c r="D3" s="6" t="n">
        <v>5000000</v>
      </c>
      <c r="E3" s="6" t="n">
        <v>5000000</v>
      </c>
    </row>
    <row r="4">
      <c r="A4" s="4" t="inlineStr">
        <is>
          <t>Common Stock, par value</t>
        </is>
      </c>
      <c r="B4" s="7" t="n">
        <v>0.0001</v>
      </c>
      <c r="C4" s="7" t="n">
        <v>0.0001</v>
      </c>
      <c r="D4" s="7" t="n">
        <v>0.0001</v>
      </c>
      <c r="E4" s="7" t="n">
        <v>0.0001</v>
      </c>
    </row>
    <row r="5">
      <c r="A5" s="4" t="inlineStr">
        <is>
          <t>Preferred Stock, Shares authorized</t>
        </is>
      </c>
      <c r="B5" s="6" t="n">
        <v>10000000</v>
      </c>
      <c r="C5" s="6" t="n">
        <v>10000000</v>
      </c>
      <c r="D5" s="6" t="n">
        <v>0</v>
      </c>
      <c r="E5" s="6" t="n">
        <v>0</v>
      </c>
    </row>
    <row r="6">
      <c r="A6" s="4" t="inlineStr">
        <is>
          <t>Preferred Stock, par value</t>
        </is>
      </c>
      <c r="B6" s="7" t="n">
        <v>0.0001</v>
      </c>
      <c r="C6" s="7" t="n">
        <v>0.0001</v>
      </c>
      <c r="E6" s="4" t="inlineStr">
        <is>
          <t>$ .00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4" t="inlineStr">
        <is>
          <t xml:space="preserve"> </t>
        </is>
      </c>
      <c r="C4" s="5" t="n">
        <v>350</v>
      </c>
    </row>
    <row r="5">
      <c r="A5" s="3" t="inlineStr">
        <is>
          <t>Operating Expenses:</t>
        </is>
      </c>
    </row>
    <row r="6">
      <c r="A6" s="4" t="inlineStr">
        <is>
          <t>Selling, General and Administrative</t>
        </is>
      </c>
      <c r="B6" s="6" t="n">
        <v>927043</v>
      </c>
      <c r="C6" s="6" t="n">
        <v>628004</v>
      </c>
    </row>
    <row r="7">
      <c r="A7" s="4" t="inlineStr">
        <is>
          <t>Impairment of Digital Assets</t>
        </is>
      </c>
      <c r="B7" s="4" t="inlineStr">
        <is>
          <t xml:space="preserve"> </t>
        </is>
      </c>
      <c r="C7" s="6" t="n">
        <v>32059</v>
      </c>
    </row>
    <row r="8">
      <c r="A8" s="4" t="inlineStr">
        <is>
          <t>Total Operating Expenses</t>
        </is>
      </c>
      <c r="B8" s="6" t="n">
        <v>927043</v>
      </c>
      <c r="C8" s="6" t="n">
        <v>660063</v>
      </c>
    </row>
    <row r="9">
      <c r="A9" s="4" t="inlineStr">
        <is>
          <t>Loss From Operations</t>
        </is>
      </c>
      <c r="B9" s="6" t="n">
        <v>-927043</v>
      </c>
      <c r="C9" s="6" t="n">
        <v>-659713</v>
      </c>
    </row>
    <row r="10">
      <c r="A10" s="3" t="inlineStr">
        <is>
          <t>Other (Income) Expense:</t>
        </is>
      </c>
    </row>
    <row r="11">
      <c r="A11" s="4" t="inlineStr">
        <is>
          <t>Legal Settlement</t>
        </is>
      </c>
      <c r="B11" s="4" t="inlineStr">
        <is>
          <t xml:space="preserve"> </t>
        </is>
      </c>
      <c r="C11" s="6" t="n">
        <v>250000</v>
      </c>
    </row>
    <row r="12">
      <c r="A12" s="4" t="inlineStr">
        <is>
          <t>Gain on Sale of Digital Assets</t>
        </is>
      </c>
      <c r="B12" s="6" t="n">
        <v>-531155</v>
      </c>
      <c r="C12" s="6" t="n">
        <v>-164318</v>
      </c>
    </row>
    <row r="13">
      <c r="A13" s="4" t="inlineStr">
        <is>
          <t>Loss on Extinguishment of Debt</t>
        </is>
      </c>
      <c r="B13" s="4" t="inlineStr">
        <is>
          <t xml:space="preserve"> </t>
        </is>
      </c>
      <c r="C13" s="6" t="n">
        <v>68773</v>
      </c>
    </row>
    <row r="14">
      <c r="A14" s="4" t="inlineStr">
        <is>
          <t>Interest Expense</t>
        </is>
      </c>
      <c r="B14" s="6" t="n">
        <v>47283</v>
      </c>
      <c r="C14" s="6" t="n">
        <v>503927</v>
      </c>
    </row>
    <row r="15">
      <c r="A15" s="4" t="inlineStr">
        <is>
          <t>Other (Income) Expense, net</t>
        </is>
      </c>
      <c r="B15" s="6" t="n">
        <v>-483872</v>
      </c>
      <c r="C15" s="6" t="n">
        <v>-658382</v>
      </c>
    </row>
    <row r="16">
      <c r="A16" s="4" t="inlineStr">
        <is>
          <t>Net Loss</t>
        </is>
      </c>
      <c r="B16" s="5" t="n">
        <v>-443171</v>
      </c>
      <c r="C16" s="5" t="n">
        <v>-1318095</v>
      </c>
    </row>
    <row r="17">
      <c r="A17" s="3" t="inlineStr">
        <is>
          <t>NET LOSS PER SHARE</t>
        </is>
      </c>
    </row>
    <row r="18">
      <c r="A18" s="4" t="inlineStr">
        <is>
          <t>Net Loss per share, basic and diluted</t>
        </is>
      </c>
      <c r="B18" s="8" t="n">
        <v>-0.1</v>
      </c>
      <c r="C18" s="8" t="n">
        <v>-0.31</v>
      </c>
    </row>
    <row r="19">
      <c r="A19" s="4" t="inlineStr">
        <is>
          <t>Weighted average number of shares of common stock - basic and diluted</t>
        </is>
      </c>
      <c r="B19" s="6" t="n">
        <v>4420688</v>
      </c>
      <c r="C19" s="6" t="n">
        <v>4256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3" customWidth="1" min="2" max="2"/>
    <col width="27" customWidth="1" min="3" max="3"/>
    <col width="20" customWidth="1" min="4" max="4"/>
    <col width="13" customWidth="1" min="5" max="5"/>
  </cols>
  <sheetData>
    <row r="1">
      <c r="A1" s="1" t="inlineStr">
        <is>
          <t>Consolidated Share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6" t="n">
        <v>4215412</v>
      </c>
    </row>
    <row r="3">
      <c r="A3" s="4" t="inlineStr">
        <is>
          <t>Beginning balance, value at Dec. 31, 2018</t>
        </is>
      </c>
      <c r="B3" s="5" t="n">
        <v>422</v>
      </c>
      <c r="C3" s="5" t="n">
        <v>437</v>
      </c>
      <c r="D3" s="5" t="n">
        <v>-9967808</v>
      </c>
      <c r="E3" s="5" t="n">
        <v>-9966949</v>
      </c>
    </row>
    <row r="4">
      <c r="A4" s="4" t="inlineStr">
        <is>
          <t>Issuance of common stock, shares</t>
        </is>
      </c>
      <c r="B4" s="6" t="n">
        <v>50000</v>
      </c>
    </row>
    <row r="5">
      <c r="A5" s="4" t="inlineStr">
        <is>
          <t>Issuance of common stock, value</t>
        </is>
      </c>
      <c r="B5" s="5" t="n">
        <v>5</v>
      </c>
      <c r="C5" s="4" t="inlineStr">
        <is>
          <t xml:space="preserve"> </t>
        </is>
      </c>
      <c r="D5" s="4" t="inlineStr">
        <is>
          <t xml:space="preserve"> </t>
        </is>
      </c>
      <c r="E5" s="6" t="n">
        <v>5</v>
      </c>
    </row>
    <row r="6">
      <c r="A6" s="4" t="inlineStr">
        <is>
          <t>Stock based compensation, shares</t>
        </is>
      </c>
      <c r="B6" s="6" t="n">
        <v>92667</v>
      </c>
    </row>
    <row r="7">
      <c r="A7" s="4" t="inlineStr">
        <is>
          <t>Stock based compensation, value</t>
        </is>
      </c>
      <c r="B7" s="5" t="n">
        <v>9</v>
      </c>
      <c r="C7" s="4" t="inlineStr">
        <is>
          <t xml:space="preserve"> </t>
        </is>
      </c>
      <c r="D7" s="4" t="inlineStr">
        <is>
          <t xml:space="preserve"> </t>
        </is>
      </c>
      <c r="E7" s="6" t="n">
        <v>9</v>
      </c>
    </row>
    <row r="8">
      <c r="A8" s="4" t="inlineStr">
        <is>
          <t>Net loss</t>
        </is>
      </c>
      <c r="B8" s="4" t="inlineStr">
        <is>
          <t xml:space="preserve"> </t>
        </is>
      </c>
      <c r="C8" s="4" t="inlineStr">
        <is>
          <t xml:space="preserve"> </t>
        </is>
      </c>
      <c r="D8" s="6" t="n">
        <v>-1318095</v>
      </c>
      <c r="E8" s="6" t="n">
        <v>-1318095</v>
      </c>
    </row>
    <row r="9">
      <c r="A9" s="4" t="inlineStr">
        <is>
          <t>Ending balance, shares at Dec. 31, 2019</t>
        </is>
      </c>
      <c r="B9" s="6" t="n">
        <v>4358079</v>
      </c>
    </row>
    <row r="10">
      <c r="A10" s="4" t="inlineStr">
        <is>
          <t>Ending balance, value at Dec. 31, 2019</t>
        </is>
      </c>
      <c r="B10" s="5" t="n">
        <v>436</v>
      </c>
      <c r="C10" s="6" t="n">
        <v>437</v>
      </c>
      <c r="D10" s="6" t="n">
        <v>-11285903</v>
      </c>
      <c r="E10" s="6" t="n">
        <v>-11285030</v>
      </c>
    </row>
    <row r="11">
      <c r="A11" s="4" t="inlineStr">
        <is>
          <t>Issuance of common stock, shares</t>
        </is>
      </c>
      <c r="B11" s="4" t="inlineStr">
        <is>
          <t xml:space="preserve"> </t>
        </is>
      </c>
    </row>
    <row r="12">
      <c r="A12" s="4" t="inlineStr">
        <is>
          <t>Issuance of common stock, value</t>
        </is>
      </c>
      <c r="B12" s="4" t="inlineStr">
        <is>
          <t xml:space="preserve"> </t>
        </is>
      </c>
      <c r="C12" s="4" t="inlineStr">
        <is>
          <t xml:space="preserve"> </t>
        </is>
      </c>
      <c r="D12" s="4" t="inlineStr">
        <is>
          <t xml:space="preserve"> </t>
        </is>
      </c>
      <c r="E12" s="4" t="inlineStr">
        <is>
          <t xml:space="preserve"> </t>
        </is>
      </c>
    </row>
    <row r="13">
      <c r="A13" s="4" t="inlineStr">
        <is>
          <t>Stock based compensation, shares</t>
        </is>
      </c>
      <c r="B13" s="6" t="n">
        <v>184047</v>
      </c>
    </row>
    <row r="14">
      <c r="A14" s="4" t="inlineStr">
        <is>
          <t>Stock based compensation, value</t>
        </is>
      </c>
      <c r="B14" s="5" t="n">
        <v>18</v>
      </c>
      <c r="C14" s="4" t="inlineStr">
        <is>
          <t xml:space="preserve"> </t>
        </is>
      </c>
      <c r="D14" s="4" t="inlineStr">
        <is>
          <t xml:space="preserve"> </t>
        </is>
      </c>
      <c r="E14" s="6" t="n">
        <v>18</v>
      </c>
    </row>
    <row r="15">
      <c r="A15" s="4" t="inlineStr">
        <is>
          <t>Net loss</t>
        </is>
      </c>
      <c r="B15" s="4" t="inlineStr">
        <is>
          <t xml:space="preserve"> </t>
        </is>
      </c>
      <c r="C15" s="4" t="inlineStr">
        <is>
          <t xml:space="preserve"> </t>
        </is>
      </c>
      <c r="D15" s="6" t="n">
        <v>-443171</v>
      </c>
      <c r="E15" s="6" t="n">
        <v>-443171</v>
      </c>
    </row>
    <row r="16">
      <c r="A16" s="4" t="inlineStr">
        <is>
          <t>Ending balance, shares at Dec. 31, 2020</t>
        </is>
      </c>
      <c r="B16" s="6" t="n">
        <v>4542126</v>
      </c>
    </row>
    <row r="17">
      <c r="A17" s="4" t="inlineStr">
        <is>
          <t>Ending balance, value at Dec. 31, 2020</t>
        </is>
      </c>
      <c r="B17" s="5" t="n">
        <v>454</v>
      </c>
      <c r="C17" s="5" t="n">
        <v>437</v>
      </c>
      <c r="D17" s="5" t="n">
        <v>-11729074</v>
      </c>
      <c r="E17" s="5" t="n">
        <v>-11728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43171</v>
      </c>
      <c r="C4" s="5" t="n">
        <v>-1318095</v>
      </c>
    </row>
    <row r="5">
      <c r="A5" s="3" t="inlineStr">
        <is>
          <t>Adjustments to reconcile net loss to net cash used in operating activities:</t>
        </is>
      </c>
    </row>
    <row r="6">
      <c r="A6" s="4" t="inlineStr">
        <is>
          <t>Depreciation</t>
        </is>
      </c>
      <c r="B6" s="6" t="n">
        <v>1705</v>
      </c>
      <c r="C6" s="6" t="n">
        <v>1705</v>
      </c>
    </row>
    <row r="7">
      <c r="A7" s="4" t="inlineStr">
        <is>
          <t>Stock based Compensation</t>
        </is>
      </c>
      <c r="B7" s="6" t="n">
        <v>18</v>
      </c>
      <c r="C7" s="6" t="n">
        <v>9</v>
      </c>
    </row>
    <row r="8">
      <c r="A8" s="4" t="inlineStr">
        <is>
          <t>Impairment of Digital Assets</t>
        </is>
      </c>
      <c r="B8" s="4" t="inlineStr">
        <is>
          <t xml:space="preserve"> </t>
        </is>
      </c>
      <c r="C8" s="6" t="n">
        <v>32059</v>
      </c>
    </row>
    <row r="9">
      <c r="A9" s="4" t="inlineStr">
        <is>
          <t>Realized Gain on Sale of Digital Assets</t>
        </is>
      </c>
      <c r="B9" s="6" t="n">
        <v>-531155</v>
      </c>
      <c r="C9" s="6" t="n">
        <v>-164318</v>
      </c>
    </row>
    <row r="10">
      <c r="A10" s="3" t="inlineStr">
        <is>
          <t>Changes in Assets and Liabilities:</t>
        </is>
      </c>
    </row>
    <row r="11">
      <c r="A11" s="4" t="inlineStr">
        <is>
          <t>Prepaids and Other Current Assets</t>
        </is>
      </c>
      <c r="B11" s="6" t="n">
        <v>-512</v>
      </c>
      <c r="C11" s="6" t="n">
        <v>1093</v>
      </c>
    </row>
    <row r="12">
      <c r="A12" s="4" t="inlineStr">
        <is>
          <t>Accounts Payable and Accrued Expenses</t>
        </is>
      </c>
      <c r="B12" s="6" t="n">
        <v>-143577</v>
      </c>
      <c r="C12" s="6" t="n">
        <v>185559</v>
      </c>
    </row>
    <row r="13">
      <c r="A13" s="4" t="inlineStr">
        <is>
          <t>Accounts Payable and Accrued Expenses (Interest Portion of BCOT Token Refund Liability)</t>
        </is>
      </c>
      <c r="B13" s="6" t="n">
        <v>46838</v>
      </c>
      <c r="C13" s="6" t="n">
        <v>501016</v>
      </c>
    </row>
    <row r="14">
      <c r="A14" s="4" t="inlineStr">
        <is>
          <t>Deferred Revenue</t>
        </is>
      </c>
      <c r="B14" s="4" t="inlineStr">
        <is>
          <t xml:space="preserve"> </t>
        </is>
      </c>
      <c r="C14" s="6" t="n">
        <v>-300</v>
      </c>
    </row>
    <row r="15">
      <c r="A15" s="4" t="inlineStr">
        <is>
          <t>BCOT Token Refund Liability</t>
        </is>
      </c>
      <c r="B15" s="4" t="inlineStr">
        <is>
          <t xml:space="preserve"> </t>
        </is>
      </c>
      <c r="C15" s="6" t="n">
        <v>-11001</v>
      </c>
    </row>
    <row r="16">
      <c r="A16" s="4" t="inlineStr">
        <is>
          <t>Net cash used in operating activities</t>
        </is>
      </c>
      <c r="B16" s="6" t="n">
        <v>-1069854</v>
      </c>
      <c r="C16" s="6" t="n">
        <v>-772273</v>
      </c>
    </row>
    <row r="17">
      <c r="A17" s="3" t="inlineStr">
        <is>
          <t>CASH FLOWS FROM INVESTING ACTIVITIES:</t>
        </is>
      </c>
    </row>
    <row r="18">
      <c r="A18" s="4" t="inlineStr">
        <is>
          <t>Proceeds from sale of Digital Assets</t>
        </is>
      </c>
      <c r="B18" s="6" t="n">
        <v>1032077</v>
      </c>
      <c r="C18" s="6" t="n">
        <v>980140</v>
      </c>
    </row>
    <row r="19">
      <c r="A19" s="3" t="inlineStr">
        <is>
          <t>CASH FLOWS FROM FINANCING ACTIVITIES:</t>
        </is>
      </c>
    </row>
    <row r="20">
      <c r="A20" s="4" t="inlineStr">
        <is>
          <t>Repayments of Sponsorship Loans</t>
        </is>
      </c>
      <c r="B20" s="4" t="inlineStr">
        <is>
          <t xml:space="preserve"> </t>
        </is>
      </c>
      <c r="C20" s="6" t="n">
        <v>224627</v>
      </c>
    </row>
    <row r="21">
      <c r="A21" s="4" t="inlineStr">
        <is>
          <t>Repayments of Convertible Notes</t>
        </is>
      </c>
      <c r="B21" s="6" t="n">
        <v>15000</v>
      </c>
      <c r="C21" s="6" t="n">
        <v>100000</v>
      </c>
    </row>
    <row r="22">
      <c r="A22" s="4" t="inlineStr">
        <is>
          <t>Proceeds from Issuances of Common Stock</t>
        </is>
      </c>
      <c r="B22" s="4" t="inlineStr">
        <is>
          <t xml:space="preserve"> </t>
        </is>
      </c>
      <c r="C22" s="6" t="n">
        <v>5</v>
      </c>
    </row>
    <row r="23">
      <c r="A23" s="4" t="inlineStr">
        <is>
          <t>Proceeds from Paycheck Protection Program Loan</t>
        </is>
      </c>
      <c r="B23" s="6" t="n">
        <v>42900</v>
      </c>
      <c r="C23" s="4" t="inlineStr">
        <is>
          <t xml:space="preserve"> </t>
        </is>
      </c>
    </row>
    <row r="24">
      <c r="A24" s="4" t="inlineStr">
        <is>
          <t>Net cash provided by (used) in financing activities</t>
        </is>
      </c>
      <c r="B24" s="6" t="n">
        <v>27900</v>
      </c>
      <c r="C24" s="6" t="n">
        <v>-324622</v>
      </c>
    </row>
    <row r="25">
      <c r="A25" s="4" t="inlineStr">
        <is>
          <t>Net Change in Cash</t>
        </is>
      </c>
      <c r="B25" s="6" t="n">
        <v>-9877</v>
      </c>
      <c r="C25" s="6" t="n">
        <v>-116755</v>
      </c>
    </row>
    <row r="26">
      <c r="A26" s="4" t="inlineStr">
        <is>
          <t>Cash, Beginning of Period</t>
        </is>
      </c>
      <c r="B26" s="6" t="n">
        <v>30134</v>
      </c>
      <c r="C26" s="6" t="n">
        <v>146889</v>
      </c>
    </row>
    <row r="27">
      <c r="A27" s="4" t="inlineStr">
        <is>
          <t>Cash, End of Period</t>
        </is>
      </c>
      <c r="B27" s="6" t="n">
        <v>20257</v>
      </c>
      <c r="C27" s="6" t="n">
        <v>30134</v>
      </c>
    </row>
    <row r="28">
      <c r="A28" s="3" t="inlineStr">
        <is>
          <t>Supplemental disclosure of cash flows information:</t>
        </is>
      </c>
    </row>
    <row r="29">
      <c r="A29" s="4" t="inlineStr">
        <is>
          <t>Cash paid during the period for interest</t>
        </is>
      </c>
      <c r="B29" s="6" t="n">
        <v>2270</v>
      </c>
      <c r="C29" s="6" t="n">
        <v>11974</v>
      </c>
    </row>
    <row r="30">
      <c r="A30" s="3" t="inlineStr">
        <is>
          <t>Noncash activity:</t>
        </is>
      </c>
    </row>
    <row r="31">
      <c r="A31" s="4" t="inlineStr">
        <is>
          <t>Refund of BCOT sale proceeds with Digital Assets</t>
        </is>
      </c>
      <c r="B31" s="4" t="inlineStr">
        <is>
          <t xml:space="preserve"> </t>
        </is>
      </c>
      <c r="C31" s="6" t="n">
        <v>11001</v>
      </c>
    </row>
    <row r="32">
      <c r="A32" s="4" t="inlineStr">
        <is>
          <t>Delivery of BCOT Tokens</t>
        </is>
      </c>
      <c r="B32" s="4" t="inlineStr">
        <is>
          <t xml:space="preserve"> </t>
        </is>
      </c>
      <c r="C32" s="6" t="n">
        <v>-12445318</v>
      </c>
    </row>
    <row r="33">
      <c r="A33" s="4" t="inlineStr">
        <is>
          <t>Establishment of BCOT Token refund liability</t>
        </is>
      </c>
      <c r="B33" s="4" t="inlineStr">
        <is>
          <t xml:space="preserve"> </t>
        </is>
      </c>
      <c r="C33" s="5" t="n">
        <v>12434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 Organization and Nature of Operations Blockchain
of Things, Inc (“BCoT” or the “Company”), was incorporated in Delaware on July 15, 2015 with a principle
place of business in New York, New York. BCoT
has a 100% ownership interest in BCOT Global Holdings (“BCOT GH”), a limited liability company organized on March
29, 2018 under the laws of the Cayman Islands. BCoT
is a technology company established to develop and implement blockchain technology, specifically by providing a platform, or web
services layer, designed to improve upon existing blockchain technology, including its security and ease of use. From December
2017 through July 2018, BCOT offered and sold $12,473,200 of digital tokens (“BCOT Tokens” or “tokens”;
the “Offering”) for use of the Company’s blockchain platform and technology, called “Catenis Enterprise”
and “Catenis Flow” (collectively, “Catenis”). BCoT intended to use the proceeds to continue to implement
its business plan, which includes further developing and maintaining Catenis. Catenis is an integration layer to the global bitcoin
blockchain. It allows companies to rapidly build blockchain based applications or simply integrate with existing systems. To date,
the proceeds were used to fund the operations of the Company, which includes the payment of salaries to software developers and
to pay for expenses associated with the settlement agreement with the SEC, further discussed in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Financial Condition and Management's Plans</t>
        </is>
      </c>
      <c r="B4" s="4" t="inlineStr">
        <is>
          <t>Note
2 - Financial Condition and Management’s Plans The
Company has experienced recurring losses and negative cash flows from operations. As of December 31, 2020, the Company had cash
of $ Further,
the outbreak of the Coronavirus Disease 2019, or COVID-19, which has been declared a global pandemic by the World Health Organization,
has spread across the globe and is impacting worldwide economic activity. A public health epidemic, including COVID-19, poses
the risk that we or our employees, contractors, and other partners may be prevented from conducting business for an indefinite
period of time, including due to shutdowns and quarantines that may be requested or mandated by governmental authorities. While
at this time, COVID-19 has not had a significant impact on the Company, it is not possible to estimate the impact that COVID-19
could have on our business. The continued spread of COVID-19 and the measures taken by the governments of countries affected,
particularly the United States, could disrupt the planned commercial activities of the Company and have a material impact on our
business, financial condition or results of operations. The extent to which the COVID-19 outbreak impacts our results will depend
on future developments that are highly uncertain and cannot be predicted, including new information that may emerge concerning
the severity of the virus and the actions to contain its impact. The
accompanying Consolidated Financial Statements have been prepared assuming that the Company will continue as a going concern,
which contemplates, among other things, the realization of assets and satisfaction of liabilities in the ordinary course of business.
The Company The
Company’s management has taken several actions in an effort to secure funding and generate revenue streams including:
• Added
four additional offerings to the product line making the platform more robust and giving
more options to the marketplace.
• Relaunch
of a new website and marketing to various different segments of the industry verticals.
• Management
plans to reduce expenses by eliminating Lawyer’s fees caused by SEC Settlement
Order
• Prepared
offering documents for a potential offshore offering under Regulation S, promulgated
under the Securities Act of 1933, as amended (the “Securities Act”).
• Added
a Director to the Company’s Board of Directors with fund raising experience to
lead our efforts.
• In
discussions with a broker on ways to raise additional capital. Any
securities offered will not be or have not been registered under the Securities Act and may not be offered or sold in the United
States absent registration or an applicable exemption from registration requirements. There is no assurance that the Company will
be successful in obtaining funding or generating revenues sufficient to fund operation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accompanying consolidated financial statements includes the accounts of BCoT
and its 100% owned subsidiary. All intercompany transactions have been eliminated in consolidation. Use
of Estimates The
preparation of the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consolidated financial
statements includes the fair values of the BCOT Token Refund Liability and Digital assets, including the impairment assessments,
as well as, estimates related to Stock Based Compensation. Consulting
Fees and Licensing Revenue The
Company’s revenue is derived from consulting fees related to customer specific software implementation and licensing revenue
earned by the Company and totaled $0 and $350 for the years ended December 31, 2020 and December 31, 2019, respectively. The Company
recognizes the revenue earned once the service has been performed. BCOT
Tokens Revenue Recognition The
Company issued BCOT Tokens for use by customers in Catenis. From December 2017 through early July 2018, the Company obtained Ether,
Bitcoin, Bitcoin Cash and Tether from customers totaling approximately $11,863,530 and cash of $609,670 in exchange for the BCOT
Tokens. The
Company evaluated the terms of sale of the BCOT Tokens and determined that, when sold, a BCOT Token represents an obligation of
the Company with counterparties that were determined to be customers. Therefore, the Company determined that BCOT Tokens, when
sold by the Company, are akin to prepayments of future services and are treated as deferred revenue in accordance with ASC 606,
Revenue from Contracts with Customers (“ASC 606”). Pursuant
to the terms of the BCOT Tokens, there is no form of partnership, joint venture, agency or any similar relationship between a
holder of a BCOT Token and the Company. Except as noted below, BCOT Tokens are non-refundable and do not pay interest and have
no maturity date. BCOT Tokens confer only the right to be used to power the Catenis platform, BCoT’s product, and confer
no other rights of any form with respect to the Company, including, but not limited to, any voting, distribution, redemption,
liquidation, proprietary (including all forms of intellectual property), or other financial or legal rights. Subsequent to the
distribution of BCOT Tokens to customers, the associated liability to deliver the BCOT tokens was satisfied. No additional BCOT
Tokens were sold by the Company since this distribution. Subsequent
to the distribution noted above, and pursuant to the Settlement Agreement (as defined and described further in Note 8), the Company
is obligated to refund amounts raised from the sale of BCOT Tokens if valid claims are submitted and may incur other fines and
penalties. As of December 31, 2020, the Company estimated the amount of refunds to be paid to claimants at $12,982,170, which
includes $547,853 of accrued interest that is included in Accounts Payable and Accrued Expenses on the accompanying Consolidated
Balance Sheets (see Note 8). As of December 31, 2019, the Company estimated the amount of refunds to be paid to claimants at $12,935,333,
which includes $501,016 of accrued interest that is included in Accounts Payable and Accrued Expenses on the accompanying Consolidated
Balance Sheets (see Note 8). Concentrations
of Credit Risk and Off-Balance Sheet Risk The
Company is subject to concentration of risk with respect to the Digital Assets which are held in digital wallets. Private keys,
which provide access to the Digital Assets, are held in secured vaults at banking institutions and a limited number of digital
wallets. The Digital Assets are exchanged for United States Dollars (USD) in the normal course of business so that the Company
may meet its operational needs. The Digital Assets are not insured and the exchange rate of the digital assets to USD experiences
significant volatility. Software
Development Costs The
Company capitalizes costs related to software developed or obtained for internal use in accordance with the ASC 350-40, Internal-Use
Software (“ASC 350-40”). The following illustrates the various stages and related processes of computer software development
in accordance with ASC 350-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d) testing, including parallel processing phase. Internal and external
costs incurred to develop internal-use computer software during the application development stage are capitaliz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developed and continues to enhance Catenis, a platform, or web services layer, designed to improve upon existing blockchain
technology, including its security and ease of use. The technology primarily assists with four blockchain-based services: 1) message
transmission, 2) message logging, 3) digital asset generation, and 4) digital asset transfer. Due to the significant hurdles during
development and launch of Catenis, market adoption and recovery of the development costs is uncertain. Accordingly, the Company
expensed $269,174 and $239,339 of software development costs in the years ended December 31, 2020 and 2019, respectively.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files a consolidated tax return, which incorporates the limited liability company subsidiary. Distinguishing
Liabilities from Equity The
Company relies on the guidance provided by ASC 480, Distinguishing Liabilities from Equity (“ASC 480”), to classify
the sponsorship agreements. The Company first determines whether a financial instrument should be classified as a liability. The
Company will apply the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At
issuance, the Company records its financial instruments classified as liability, temporary equity or permanent equity at fair
value, or consideration received, whichever is more determinable. The
Company records its financial instruments (the Sponsorship Loans) classified as liabilities under ASC 480 at their fair value
at the end of each reporting period. The changes in fair value of these financial instruments are recorded as other expense/income.
For the years ended December 31, 2020 and 2019, there were no changes to the fair value of financial instruments classified as
liabilities under ASC 480 until such time as they were extinguished (see Note 6). Stock-based
Compensation The
Company accounts for stock-based compensation to employees and non-employees in conformity with the provisions of ASC 718, Stock
Based Compensation. The Company expenses stock-based compensation to employees and non-employees over the requisite service period
based on the estimated grant-date fair value of the awards. The Company accounts for forfeitures as they occur. Stock-based awards
are recognized on a straight-line basis over the requisite service period. Common
shares issued to third parties for services provided are valued based on the estimated fair value of the Company’s common
shares. All stock-based compensation costs are recorded in selling, general and administrative expenses in the consolidated statements
of operations. To
date, stock-based compensation is immaterial to the consolidated financial statements. Fair
Value Measurement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s of cash, accounts payable, convertible debt, sponsorship agreements, U.S. Small Business Loan and Advance, and the
BCOT Token Obligation (as defined and described further in Note 10) approximate their stated amounts because of the short maturity
of these financial instruments from the balance sheet date. Sponsorship agreements are carried at fair value and based on Level
2 inputs. Intangible
Assets Digital
Assets held by the Company consist of Ethers, Bitcoins and Bitcoin Cash and are included in current assets in the Consolidated
Balance Sheets. Digital assets such as Bitcoins, Ethers, and Bitcoin Cash are digital currencies considered cryptocurrencies that
are not fiat currencies (i.e., a currency that is backed by a central bank or a national, supra- national or quasi-national organization)
and are not backed by hard assets or other credits. Digital currencies are not financial assets because they are not an ownership
interest in a company, or a contract establishing a right or obligation to deliver or receive cash or another financial instrument.
Since they lack physical substance and have no limit on the useful life, digital currencies are considered to be indefinite-lived
intangible assets under ASC 350, Intangibles–Goodwill and Other. Indefinite-lived
intangible assets are not subject to amortization. Instead, they are tested for impairment on an annual basis and more frequently
if events or circumstances change that indicate that it’s more likely than not that the asset is impaired. As a result,
the Company will only recognize decreases in the value of its Digital Assets, and any increase in value will be recognized upon
disposition. Ether, Bitcoin, Bitcoin Cash are traded on exchanges in which there are observable prices in an active market, the
Company views a decline in the quoted price below the cost to be an impairment indicator. The quoted price and observable prices
for Ether, Bitcoin, and Bitcoin Cash are determined by the Company using a principal market analysis in accordance with ASC 820,
Fair Value Measurement. When
the Company evaluates Ethers, Bitcoins, and Bitcoin Cash for impairment under ASC 350, Intangible – Goodwill and Other,
each acquisition of Ether, Bitcoin, and Bitcoin Cash is considered a separate unit of account. The Company tracks the cost of
each unit of Ether, Bitcoin, and Bitcoin Cash when received or purchased, when performing impairment testing and upon disposition
either through sale or exchanged for goods or services. The realized gain or loss on sale of Digital Assets is included in a separate
financial statement line item in the Consolidated Statements of Operations, while impairment of Digital Assets is included in
operating expenses because of the nature of the assets. From
November 2017 through early August 2018, the Company received four types of digital currencies, Bitcoins, Ethers, Tether, and
Bitcoin Cash related to its token offering (See Note 4). The Company obtains the equivalency rate of the digital currencies to
USD based on a global exchange rate from public exchange Gemini. As
of December 31, 2020, and December 31, 2019, the Company’s adjusted cost basis was $1,362,066 and $1,862,988, respectively.
During the year ended December 31, 2020, the Company recognized no impairment losses. During the year ended December 31, 2019,
the Company recognized $32,059 of impairment losses. Please refer to Note 4 for additional information about Digital Assets. Loss
per common share Basic
loss per share (“Basic EPS”) is computed by dividing net loss by the weighted average number of common shares outstanding
during the reporting period. Diluted loss per share (“Diluted EPS”) is computed by dividing the net loss by the weighted
average number of common shares outstanding during the reporting period while also giving effect to all potentially dilutive common
shares that were outstanding during the reporting period. For
the years ended December 31, 2020 and 2019,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potentially dilutive common stock equivalents at December 31, 2020 and 2019 were 139,708 and 76,292, respectively, and were not
included in diluted EPS in periods in which the Company had a Net Loss, as their effect would be anti-dilutive. Adoption
of Recent Accounting Pronouncements The
Company has reviewed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44:43Z</dcterms:created>
  <dcterms:modified xmlns:dcterms="http://purl.org/dc/terms/" xmlns:xsi="http://www.w3.org/2001/XMLSchema-instance" xsi:type="dcterms:W3CDTF">2021-03-31T14:44:43Z</dcterms:modified>
</cp:coreProperties>
</file>